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Organization And Basis Of Prese" sheetId="9" r:id="rId9"/>
    <s:sheet name="Summary Of Significant Accounti" sheetId="10" r:id="rId10"/>
    <s:sheet name="Acquisitions And Divestitures" sheetId="11" r:id="rId11"/>
    <s:sheet name="Fair Value Messurements" sheetId="12" r:id="rId12"/>
    <s:sheet name="Derivative And Financial Instru" sheetId="13" r:id="rId13"/>
    <s:sheet name="Oil And Natural Gas Properties" sheetId="14" r:id="rId14"/>
    <s:sheet name="Long-Term Debt" sheetId="15" r:id="rId15"/>
    <s:sheet name="Asset Retirement Obligation" sheetId="16" r:id="rId16"/>
    <s:sheet name="Commitments And Contingencies" sheetId="17" r:id="rId17"/>
    <s:sheet name="Related Party Transactions" sheetId="18" r:id="rId18"/>
    <s:sheet name="Unit-Based Compensation" sheetId="19" r:id="rId19"/>
    <s:sheet name="Distributions To Unitholders" sheetId="20" r:id="rId20"/>
    <s:sheet name="Members' Equity_Partners' Capit" sheetId="21" r:id="rId21"/>
    <s:sheet name="Subsequent Events" sheetId="22" r:id="rId22"/>
    <s:sheet name="Organization And Basis Of Pre23" sheetId="23" r:id="rId23"/>
    <s:sheet name="Summary Of Significant Accoun24" sheetId="24" r:id="rId24"/>
    <s:sheet name="Acquisitions And Divestitures (" sheetId="25" r:id="rId25"/>
    <s:sheet name="Fair Value Measurements (Tables" sheetId="26" r:id="rId26"/>
    <s:sheet name="Derivative And Financial Inst27" sheetId="27" r:id="rId27"/>
    <s:sheet name="Oil And Natural Gas Properties " sheetId="28" r:id="rId28"/>
    <s:sheet name="Asset Retirement Obligation (Ta" sheetId="29" r:id="rId29"/>
    <s:sheet name="Unit-Based Compensation (Tables" sheetId="30" r:id="rId30"/>
    <s:sheet name="Members' Equity_Partners' Cap31" sheetId="31" r:id="rId31"/>
    <s:sheet name="Summary Of Significant Accoun32" sheetId="32" r:id="rId32"/>
    <s:sheet name="Acquisitions And Divestitures33" sheetId="33" r:id="rId33"/>
    <s:sheet name="Acquisitions And Divestitures34" sheetId="34" r:id="rId34"/>
    <s:sheet name="Acquisitions And Divestitures35" sheetId="35" r:id="rId35"/>
    <s:sheet name="Fair Value Measurements (Detail" sheetId="36" r:id="rId36"/>
    <s:sheet name="Derivative And Financial Inst37" sheetId="37" r:id="rId37"/>
    <s:sheet name="Derivative And Financial Inst38" sheetId="38" r:id="rId38"/>
    <s:sheet name="Derivative And Financial Inst39" sheetId="39" r:id="rId39"/>
    <s:sheet name="Oil And Natural Gas Propertie40" sheetId="40" r:id="rId40"/>
    <s:sheet name="Oil and Natural Gas Propertie41" sheetId="41" r:id="rId41"/>
    <s:sheet name="Long-Term Debt (Details)" sheetId="42" r:id="rId42"/>
    <s:sheet name="Asset Retirement Obligation (De" sheetId="43" r:id="rId43"/>
    <s:sheet name="Related Party Transactions (Det" sheetId="44" r:id="rId44"/>
    <s:sheet name="Unit-Based Compensation (Activi" sheetId="45" r:id="rId45"/>
    <s:sheet name="Unit-Based Compensation (Expens" sheetId="46" r:id="rId46"/>
    <s:sheet name="Distributions To Unitholders (D" sheetId="47" r:id="rId47"/>
    <s:sheet name="Members' Equity_Partners' Cap48" sheetId="48" r:id="rId48"/>
    <s:sheet name="Members' Equity_Partners' Cap49" sheetId="49" r:id="rId49"/>
    <s:sheet name="Subsequent Events (Details)" sheetId="50" r:id="rId50"/>
    <s:sheet name="Uncategorized Items - spp-20150" sheetId="51" r:id="rId51"/>
  </s:sheets>
  <s:definedNames/>
  <s:calcPr calcId="124519" calcMode="auto" fullCalcOnLoad="1"/>
</s:workbook>
</file>

<file path=xl/sharedStrings.xml><?xml version="1.0" encoding="utf-8"?>
<sst xmlns="http://schemas.openxmlformats.org/spreadsheetml/2006/main" uniqueCount="574">
  <si>
    <t>Document and Entity Information - shares</t>
  </si>
  <si>
    <t>9 Months Ended</t>
  </si>
  <si>
    <t>Sep. 30, 2015</t>
  </si>
  <si>
    <t>Nov. 13,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Sanchez Production Partners LP</t>
  </si>
  <si>
    <t>Entity Central Index Key</t>
  </si>
  <si>
    <t>Current Fiscal Year End Date</t>
  </si>
  <si>
    <t>--12-31</t>
  </si>
  <si>
    <t>Entity Filer Category</t>
  </si>
  <si>
    <t>Smaller Reporting Company</t>
  </si>
  <si>
    <t>Entity Common Stock, Shares Outstanding</t>
  </si>
  <si>
    <t>Entity Current Reporting Status</t>
  </si>
  <si>
    <t>Yes</t>
  </si>
  <si>
    <t>Condensed Consolidated Statements Of Operations - USD ($) $ in Thousands</t>
  </si>
  <si>
    <t>3 Months Ended</t>
  </si>
  <si>
    <t>Sep. 30, 2014</t>
  </si>
  <si>
    <t>Revenues</t>
  </si>
  <si>
    <t>Natural gas sales</t>
  </si>
  <si>
    <t>Oil sales</t>
  </si>
  <si>
    <t>Natural gas liquid sales</t>
  </si>
  <si>
    <t>Total revenues</t>
  </si>
  <si>
    <t>Operating expenses:</t>
  </si>
  <si>
    <t>Lease operating expenses</t>
  </si>
  <si>
    <t>Cost of sales</t>
  </si>
  <si>
    <t>Production taxes</t>
  </si>
  <si>
    <t>General and administrative</t>
  </si>
  <si>
    <t>(Gain) loss on sale of assets</t>
  </si>
  <si>
    <t>Depreciation, depletion and amortization</t>
  </si>
  <si>
    <t>Asset impairments</t>
  </si>
  <si>
    <t>Accretion expense</t>
  </si>
  <si>
    <t>Total expenses</t>
  </si>
  <si>
    <t>Other expenses (income)</t>
  </si>
  <si>
    <t>Interest expense</t>
  </si>
  <si>
    <t>Total other expenses</t>
  </si>
  <si>
    <t>Income (loss) before income taxes</t>
  </si>
  <si>
    <t>Income tax expense</t>
  </si>
  <si>
    <t>Net income (loss)</t>
  </si>
  <si>
    <t>Less:</t>
  </si>
  <si>
    <t>Preferred unit paid-in-kind distributions</t>
  </si>
  <si>
    <t>Net loss attributable to common unitholders</t>
  </si>
  <si>
    <t>Income (loss) per unit</t>
  </si>
  <si>
    <t>Net income (loss) per unit, basic (in dollars per unit)</t>
  </si>
  <si>
    <t>[1]</t>
  </si>
  <si>
    <t>Net income (loss) per unit, diluted (in dollars per unit)</t>
  </si>
  <si>
    <t>Weighted average units outstanding, basic</t>
  </si>
  <si>
    <t>Weighted average units outstanding, diluted</t>
  </si>
  <si>
    <t>Class A Unit [Member]</t>
  </si>
  <si>
    <t>Class B Unit [Member]</t>
  </si>
  <si>
    <t>(1) Amounts adjusted for 1-for-10 reverse split completed August 3, 2015.  See Note 13.</t>
  </si>
  <si>
    <t>Condensed Consolidated Statements Of Operations (Parenthetical)</t>
  </si>
  <si>
    <t>Aug. 03, 2015</t>
  </si>
  <si>
    <t>Condensed Consolidated Statements Of Operations [Abstract]</t>
  </si>
  <si>
    <t>Reverse stock split ratio</t>
  </si>
  <si>
    <t>Condensed Consolidated Balance Sheets - USD ($) $ in Thousands</t>
  </si>
  <si>
    <t>Dec. 31, 2014</t>
  </si>
  <si>
    <t>Current assets</t>
  </si>
  <si>
    <t>Cash and cash equivalents</t>
  </si>
  <si>
    <t>Restricted cash</t>
  </si>
  <si>
    <t>Accounts receivable</t>
  </si>
  <si>
    <t>Accounts receivable - related entities</t>
  </si>
  <si>
    <t>Prepaid expenses</t>
  </si>
  <si>
    <t>Fair value of derivative instruments</t>
  </si>
  <si>
    <t>Total current assets</t>
  </si>
  <si>
    <t>Oil and natural gas properties and related equipment (successful efforts method)</t>
  </si>
  <si>
    <t>Oil and natural gas properties, equipment and facilities</t>
  </si>
  <si>
    <t>Material and supplies</t>
  </si>
  <si>
    <t>Less accumulated depreciation, depletion, amortization, accretion and impairments</t>
  </si>
  <si>
    <t>Oil and natural gas properties and equipment, net</t>
  </si>
  <si>
    <t>Other assets</t>
  </si>
  <si>
    <t>Debt issuance costs</t>
  </si>
  <si>
    <t>Other non-current assets</t>
  </si>
  <si>
    <t>Total assets</t>
  </si>
  <si>
    <t>Current liabilities</t>
  </si>
  <si>
    <t>Accounts payable and accrued liabilities</t>
  </si>
  <si>
    <t>Royalties payable</t>
  </si>
  <si>
    <t>Total current liabilities</t>
  </si>
  <si>
    <t>Other liabilities</t>
  </si>
  <si>
    <t>Asset retirement obligation</t>
  </si>
  <si>
    <t>Debt (See Note 6)</t>
  </si>
  <si>
    <t>Total other liabilities</t>
  </si>
  <si>
    <t>Total liabilities</t>
  </si>
  <si>
    <t>Commitments and contingencies (See Note 9)</t>
  </si>
  <si>
    <t xml:space="preserve"> </t>
  </si>
  <si>
    <t>Members' equity / Partners' capital</t>
  </si>
  <si>
    <t>Common units</t>
  </si>
  <si>
    <t>Class A preferred units</t>
  </si>
  <si>
    <t>Total members' equity/partners' capital</t>
  </si>
  <si>
    <t>Total liabilities and members' equity/partners' capital</t>
  </si>
  <si>
    <t>Common Units [Member]</t>
  </si>
  <si>
    <t>Condensed Consolidated Balance Sheets (Parenthetical)</t>
  </si>
  <si>
    <t>Sep. 30, 2015shares</t>
  </si>
  <si>
    <t>Dec. 31, 2014shares</t>
  </si>
  <si>
    <t>Common units, issued</t>
  </si>
  <si>
    <t>Common units, outstanding</t>
  </si>
  <si>
    <t>Class A Preferred [Member]</t>
  </si>
  <si>
    <t>Preferred units, issued</t>
  </si>
  <si>
    <t>Preferred units, outstanding</t>
  </si>
  <si>
    <t>Condensed Consolidated Statements Of Cash Flows - USD ($) $ in Thousands</t>
  </si>
  <si>
    <t>Cash flows from operating activities:</t>
  </si>
  <si>
    <t>Net loss</t>
  </si>
  <si>
    <t>Adjustments to reconcile net loss to cash provided by operating activities</t>
  </si>
  <si>
    <t>Amortization of debt issuance costs</t>
  </si>
  <si>
    <t>Equity earnings in affiliate</t>
  </si>
  <si>
    <t>Gain from disposition of property and equipment</t>
  </si>
  <si>
    <t>Bad debt expense</t>
  </si>
  <si>
    <t>Total mark-to-market gains (losses) on commodity derivative contracts</t>
  </si>
  <si>
    <t>Cash mark-to-market settlements on commodity derivative contracts</t>
  </si>
  <si>
    <t>Unit-based compensation programs</t>
  </si>
  <si>
    <t>Changes in Operating Assets and Liabilities:</t>
  </si>
  <si>
    <t>(Increase) decrease in accounts receivable</t>
  </si>
  <si>
    <t>Decrease in accounts receivable - related entities</t>
  </si>
  <si>
    <t>Decrease in prepaid expenses</t>
  </si>
  <si>
    <t>(Increase) decrease in other assets</t>
  </si>
  <si>
    <t>Increase (decrease) in accounts payable/accrued liabilities</t>
  </si>
  <si>
    <t>Decrease in royalties payable</t>
  </si>
  <si>
    <t>Decrease in other liabilities</t>
  </si>
  <si>
    <t>Net cash provided by operating activities</t>
  </si>
  <si>
    <t>Cash flows from investing activities:</t>
  </si>
  <si>
    <t>Cash paid for acquisitions</t>
  </si>
  <si>
    <t>Development of natural gas properties</t>
  </si>
  <si>
    <t>Proceeds from sale of assets</t>
  </si>
  <si>
    <t>Distributions from equity affiliate</t>
  </si>
  <si>
    <t>Net cash used in investing activities</t>
  </si>
  <si>
    <t>Cash flows from financing activities:</t>
  </si>
  <si>
    <t>Proceeds from issuance of preferred units</t>
  </si>
  <si>
    <t>Payments for offering costs</t>
  </si>
  <si>
    <t>Proceeds from issuance of debt</t>
  </si>
  <si>
    <t>Repayment of debt</t>
  </si>
  <si>
    <t>Issuance of common units</t>
  </si>
  <si>
    <t>Repurchase of Class A, Class C and Class D interests</t>
  </si>
  <si>
    <t>Units tendered by employees for tax withholdings</t>
  </si>
  <si>
    <t>Net cash provided by (used in) financing activities</t>
  </si>
  <si>
    <t>Net increase in cash and cash equivalents</t>
  </si>
  <si>
    <t>Cash and cash equivalents, beginning of period</t>
  </si>
  <si>
    <t>Cash and cash equivalents, end of period</t>
  </si>
  <si>
    <t>Supplemental disclosures of cash flow information:</t>
  </si>
  <si>
    <t>Change in accrued capital expenditures</t>
  </si>
  <si>
    <t>Acquisitions of oil and natural gas properties in exchange for common units</t>
  </si>
  <si>
    <t>Cash paid during the period for interest</t>
  </si>
  <si>
    <t>Condensed Consolidated Statements Of Changes In Members' Equity/Partners' Capital - USD ($) $ in Thousands</t>
  </si>
  <si>
    <t>Total</t>
  </si>
  <si>
    <t>Partners' Capital, Beginning Balance at Dec. 31, 2014</t>
  </si>
  <si>
    <t>Beginning Balance (in shares) at Dec. 31, 2014</t>
  </si>
  <si>
    <t>Units tendered by employees for tax withholding</t>
  </si>
  <si>
    <t>Units tendered by employees for tax withholding (in shares)</t>
  </si>
  <si>
    <t>Partners' Capital, Ending Balance at Mar. 31, 2015</t>
  </si>
  <si>
    <t>Ending Balance (in shares) at Mar. 31, 2015</t>
  </si>
  <si>
    <t>Partners' Capital, Ending Balance at Sep. 30, 2015</t>
  </si>
  <si>
    <t>Ending Balance (in shares) at Sep. 30, 2015</t>
  </si>
  <si>
    <t>Condensed Consolidated Statements Of Changes In Members' Equity/Partners' Capital (Parenthetical) $ in Thousands</t>
  </si>
  <si>
    <t>Sep. 30, 2015USD ($)</t>
  </si>
  <si>
    <t>Condensed Consolidated Statements Of Changes In Members' Equity/Partners' Capital [Abstract]</t>
  </si>
  <si>
    <t>Payments of Stock Issuance Costs</t>
  </si>
  <si>
    <t>Organization And Basis Of Presentation</t>
  </si>
  <si>
    <t>Organization And Basis Of Presentation [Abstract]</t>
  </si>
  <si>
    <t>1. ORGANIZATION AND BASIS OF PRESENTATION
Organization
Sanchez Production Partners LP, a Delaware limited partnership (“SPP”, “we”, “us”, “our” or the “Partnership”), is a publicly-traded limited partnership focused on the acquisition, development, ownership and operation of midstream and other energy production assets. SPP completed its initial public offering on November 20, 2006, as Constellation Energy Partners LLC (“CEP” or the “Company”). We have entered into a shared services agreement (the “Services Agreement”) with SP Holdings, LLC (the “Manager”), the sole member of our general partner, pursuant to which the Manager provides services that the Partnership requires to operate its business, including overhead, technical, administrative, marketing, accounting, operational, information systems, financial, compliance, insurance and acquisition, disposition and financing services. On March 6, 2015, the Company’s unitholders approved the conversion of Sanchez Production Partners LLC to a Delaware limited partnership and the name was changed to Sanchez Production Partners LP. The Manager owns the general partner of SPP and all of SPP’s incentive distribution rights. Our common units are currently listed on the NYSE MKT under the symbol “SPP.”
Historically, our operations have consisted of the exploration and production of proved reserves located in the Cherokee Basin in Oklahoma and Kansas, the Woodford Shale in the Arkoma Basin in Oklahoma, the Central Kansas Uplift in Kansas, the Eagle Ford Shale in South Texas and in other areas of Texas and Louisiana. In October 2015, we consummated the acquisition of midstream assets in the Eagle Ford Shale from Sanchez Energy Corporation (“SN”) and entered into a 15-year gathering and processing agreement with SN. We have also commenced a process to sell our oil and gas properties in the Mid-Continent region.
As a result of the acquisition of midstream assets from SN and the proposed disposition of our oil and gas properties located in the Mid-Continent region, our historical financial statements (including those in this Form 10-Q) will differ substantially from our future financial statements beginning with the quarter ending December 31, 2015 principally because a significant portion of our revenues will come from the long-term, fee-based gathering and processing agreement with SN rather than from oil and natural gas production.
Basis of Presentation
These unaudited condensed consolidated financial statements include the accounts of SPP and our wholly-owned subsidiaries. All intercompany accounts and transactions have been eliminated in consolidation. We operate our oil and natural gas properties as one business segment: the exploration, development and production of oil and natural gas. Our management evaluates performance based on one business segment as there are not different economic environments within the operation of our oil and natural gas properties.
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the audited consolidated financial statements and notes thereto of the Company and our subsidiaries included in our Annual Report on Form 10-K for the year ended December 31, 2014, which was filed with the SEC on March 5, 2015.
Use of Estimates
The preparation of financial statements in conformity with U.S. GAAP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atural gas liquids (“NGLs”);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Reclassifications
Certain reclassifications have been made to the prior period to conform to the current period presentation. These reclassifications had no effect on total unitholders’ equity, net income or net cash provided by or used in operating, investing or financing activities and an immaterial effect on total assets and total liabilities.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April 2015, FASB issued Accounting Standards Update (“ASU”) No. 2015-03, “Interest – Imputation of Interest (Subtopic 835-30): Simplifying the Presentation of Debt Issuance Costs.” This guidance is intended to more closely align the presentation of debt issuance costs under U.S. GAAP with the presentation requirements under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The guidance is to be applied retrospectively to each prior period presented. Early adoption is permitted. The effects of this accounting standard on our financial position, results of operations and cash flows are not expected to be material.
In February 2015, the FASB issued an ASU No. 2015-02, “Consolidation (Topic 810): Amendments to the Consolidation Analysis”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We are currently assessing the impact that adopting this new accounting guidance will have on our consolidated financial statements and footnote disclosures, but we do not expect the impact to be material.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
Other accounting standards that have been issued by the FASB or other standards-setting bodies are not expected to have a material impact on the Partnership’s financial position, results of operations and cash flows.</t>
  </si>
  <si>
    <t>Summary Of Significant Accounting Policies</t>
  </si>
  <si>
    <t>Summary Of Significant Accounting Policies [Abstract]</t>
  </si>
  <si>
    <t>2. SUMMARY OF SIGNIFICANT ACCOUNTING POLICIES
Our significant accounting policies are consistent with those discussed in our Annual Report on Form 10-K for the year ended December 31, 2014.
Cash
All highly liquid investments with original maturities of three months or less are considered cash. Checks-in-transit are included in our consolidated balance sheets as accounts payable or as a reduction of cash, depending on the type of bank account the checks were drawn on. There were no checks-in-transit reported in accounts payable at September 30, 2015 and December 31, 2014.
Restricted Cash
Restricted cash, as of September 30, 2015 and December 31, 2014, of $0.6 million and $1.7 million, respectively, was being held in escrow. The balance as of September 30, 2015 is related to a vendor dispute, and will remain in the escrow account until the dispute has been resolved.
Accounts Receivable, Net
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At September 30, 2015 and December 31, 2014, we had an allowance for doubtful accounts receivable of $0.4 million and $0.2 million, respectively.</t>
  </si>
  <si>
    <t>Acquisitions And Divestitures</t>
  </si>
  <si>
    <t>Acquisitions And Divestitures [Abstract]</t>
  </si>
  <si>
    <t>3. ACQUISITIONS AND DIVESTITURES
Eagle Ford Acquisition
On March 31, 2015, we completed an acquisition of wellbore interests in certain producing oil and natural gas properties in Gonzales County, Texas (the “Eagle Ford properties,” and such acquisition, the “Eagle Ford acquisition”) located in the Eagle Ford Shale in Gonzales County, Texas from SN for a purchase price of $85 million, subject to normal and customary closing adjustments. The effective date of the transaction was January 1, 2015. The acquisition included initial conveyed working interests and net revenue interests for each property which escalate on January 1 for each year from 2016 through 2019, at which point, SPP’s interests in the Eagle Ford properties will stay constant for the remainder of the respective lives of the assets.
The adjusted purchase price of $83. 4 million was funded at closing with net proceeds from the private placement of 10,625,000 newly created Class A Preferred Units which were issued for a cash purchase price of $1.60 per unit, resulting in gross proceeds to SPP of $17.0 million, the issuance of 1,052,632 common units (approximately 105,263 common units after adjusting for reverse unit split) to SN, borrowings under the Partnership’s Credit Agreement (as defined in Note 7, “Long-Term Debt”), and available cash. The total purchase price was allocated to the assets purchased and liabilities assumed based upon their fair values on the date of acquisition as follows (in thousands):
Proved developed reserves
$
Facilities
Fair value of hedges assumed
Fair value of assets acquired
Asset retirement obligations
Ad valorem tax liability
Fair value of net assets acquired
$
Western Catarina Midstream Acquisition
On October 14, 2015, we completed an acquisition of midstream assets located in Western Catarina, in the Eagle Ford Shale in South Texas from SN for a purchase price of $345.8 million, subject to normal and customary closing adjustments (the “Western Catarina Midstream acquisition”). The purchase price was funded at closing with net proceeds from the sale of Class B Preferred Units to Stonepeak Catarina Holdings LLC, an affiliate of Stonepeak Infrastructure Partners (“Stonepeak”) and available cash. Additionally, as a result of the Western Catarina Midstream acquisition, we repurchased 105,263 common units previously held by a subsidiary of SN.
Pro Forma Operating Results
The following unaudited pro forma combined financial information for the three and nine months ended September 30, 2015 and 2014 reflect the consolidated results of operations of the Partnership as if the Western Catarina Midstream and Eagle Ford acquisitions and related financings had occurred on January 1, 2014. The pro forma information includes adjustments primarily for revenues and expenses from the acquired properties, depreciation, depletion, amortization and accretion, interest expense and debt issuance cost amortization for acquisition debt, amortization of customer contract intangible assets acquired and paid-in-kind units issued in connection with the Class A Preferred Units.
The unaudited pro forma combined financial statements give effect to the events set forth below:
·
The Western Catarina Midstream acquisition completed on October 14, 2015.
·
Issuance of Class B Preferred Units to finance the Western Catarina Midstream acquisition.
·
Repurchase of common units issued to finance a portion of the Eagle Ford acquisition as a part of the Western Catarina Midstream acquisition, and the related effect on net income (loss) per common unit.
·
The Eagle Ford acquisition completed on March 31, 2015.
·
The increase in borrowings under the Credit Agreement to finance a portion of the Eagle Ford acquisition, and the related adjustments to interest expense.
·
Issuance of Class A Preferred Units to finance a portion of the Eagle Ford acquisition, and the related adjustments to preferred paid-in-kind distributions.
·
Issuance of common units to finance a portion of the Eagle Ford acquisition and the related effect on net income (loss) per common unit (in thousands, except per unit amounts).
Three Months Ended
Nine Months Ended
September 30,
September 30,
2015
2014
2015
2014
Revenues
$
$
$
$
Net income (loss) attributable to common unitholders
$
$
$
$
Net income (loss) per unit prior to conversion
Class A units - Basic and diluted (1)
$
—
$
$
$
Class B units - Basic (1)
$
—
$
$
$
Class B units - Diluted (1)
$
—
$
$
$
Net income (loss) per unit after conversion
Common units - Basic (1)
$
$
—
$
$
—
Common units - Diluted (1)
$
$
—
$
$
—
(1)
Amounts adjusted for 1 -for-10 reverse split completed August 3, 2015. See Note 13.
The unaudited pro forma combined financial information is for informational purposes only and is not intended to represent or to be indicative of the combined results of operations that the Partnership would have reported had the Western Catarina Midstream and Eagle Ford acquisitions and related financings been completed as of the date set forth in this unaudited pro forma combined financial information and should not be taken as indicative of the Partnership’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Post-Acquisition Operating Results
The amounts of revenue and excess of revenues over direct operating expenses included in the Partnership’s condensed consolidated statements of operations for the three and nine months ended September 30, 2015, for the Eagle Ford acquisition are shown in the table that follows. Direct operating expenses include lease operating expenses and production and ad valorem taxes (in thousands):
Three
Nine
Months Ended
Months Ended
September 30, 2015
September 30, 2015
Revenues
$
$
Excess of revenues over direct operating expenses
$
$</t>
  </si>
  <si>
    <t>Fair Value Messurements</t>
  </si>
  <si>
    <t>Fair Value Measurements [Abstract]</t>
  </si>
  <si>
    <t>Fair Value Measurements</t>
  </si>
  <si>
    <t>4.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valuation models used to value derivatives associated with the Partnership'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 party quotes are utilized to assess the reasonableness of the prices and valuation techniques, there is not sufficient corroborating evidence to support classifying these assets and liabilities as Level 2.
Financial assets and liabilities are classified based on the lowest level of input that is significant to the fair value measurement .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September 30, 2015 (in thousands):
Fair Value Measurements at September 30, 2015
Active Markets for
Observable
Identical Assets
Inputs
Unobservable Inputs
Netting Cash and
Fair Value at
(Level 1)
(Level 2)
(Level 3)
Collateral
September 30, 2015
Derivative assets
$
—
$
$
—
$
—
$
Total net assets
$
—
$
$
—
$
—
$
The following table summarizes the fair value of our assets and liabilities that were accounted for at fair value on a recurring basis as of December 31, 2014 (in thousands):
Fair Value Measurements at December 31, 2014
Active Markets for
Observable
Identical Assets
Inputs
Unobservable Inputs
Netting Cash and
Fair Value at
(Level 1)
(Level 2)
(Level 3)
Collateral
December 31, 2014
Derivative assets
$
—
$
$
—
$
$
Derivative liabilities
—
—
—
Total net assets
$
—
$
$
—
$
—
$
As of September 30, 2015 and December 31, 2014, the estimated fair value of cash and cash equivalents, accounts receivable, other current assets and current liabilities approximated their carrying value due to their short-term nature.
Fair Value on a Non-Recurring Basis
The Partnership follows the provisions of Accounting Standards Codification (“ASC”) Topic 820-10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The fair values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Partnership’s management at the time of the valuation and are the most sensitive and subject to change. Our purchase price allocation for the Eagle Ford acquisition is presented in Note 3, ‘‘Acquisitions and Divestitures.” A reconciliation of the beginning and ending balances of the Partnership’s asset retirement obligations is presented in Note 8, ‘‘Asset Retirement Obligations.’’
Fair Value of Financial Instruments
Fair value guidance requires certain fair value disclosures, such as those on our debt and derivatives, to be presented in both interim and annual reports. The estimated fair value amounts of financial instruments have been determined using available market information and valuation methodologies described below.
Credit Agreement – We believe that the carrying value of long-term debt for our Credit Agreemen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Credit Agreement is discussed further in Note 7, “Long-Term Debt.”
Derivative Instruments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did not have any interest rate derivatives as of September 30, 2015. We prioritize the use of the highest level inputs available in determining fair value such that fair value measurements are determined using the highest and best use as determined by market participants and the assumptions that they would use in determining fair value.</t>
  </si>
  <si>
    <t>Derivative And Financial Instruments</t>
  </si>
  <si>
    <t>Derivative And Financial Instruments [Abstract]</t>
  </si>
  <si>
    <t>5. DERIVATIVE AND FINANCIAL INSTRUMENTS
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transactions are normally price swaps whereby we will receive a fixed price for our production and pay a variable market price to the contract counterparty. These hedging activities are intended to support oil and natural gas prices at targeted levels and to manage exposure to oil and natural gas price fluctuations. It is never our intention to enter into derivative contracts for speculative trading purposes.
Under ASC Topic 815, Derivatives and Hedging , all derivative instruments are recorded on the condensed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in natural gas sales and oil and liquids sales in the condensed consolidated statements of operations.
As of September 30, 2015, we had the following derivative contracts in place for the periods indicated, all of which are accounted for as mark-to-market activities:
Fixed Price Basis Swaps–West Texas Intermediate (WTI)
For the Quarter Ended (in Bbls)
March 31,
June 30,
September 30,
December 31,
Total
Average
Average
Average
Average
Average
Volume
Price
Volume
Price
Volume
Price
Volume
Price
Volume
Price
2015
$
$
2016
$
$
$
$
$
2017
$
$
$
$
$
2018
$
$
$
$
$
2019
$
$
$
$
$
Fixed Price Swaps—NYMEX (Henry Hub)
For the Quarter Ended (in MMBtu)
March 31,
June 30,
September 30,
December 31,
Total
Average
Average
Average
Average
Average
Volume
Price
Volume
Price
Volume
Price
Volume
Price
Volume
Price
2015
$
$
2016
$
$
$
$
$
2017
$
$
$
$
$
2018
$
$
$
$
$
2019
$
$
$
$
$
The following table sets forth a reconciliation of the changes in fair value of the Partnership’s commodity derivatives for the nine months ended September 30, 2015 and the year ended December 31, 2014 (in thousands):
September 30,
December 31,
2015
2014
Beginning fair value of commodity derivatives
$
$
Net gains on crude oil derivatives
Net gains on natural gas derivatives
Net settlements on derivative contracts:
Crude oil
Natural gas
Ending fair value of commodity derivatives
$
$
The effect of derivative instruments on our condensed consolidated statements of operations was as follows (in thousands):
Amount of Gain/(Loss) in Income
Location of Gain/(Loss)
For the Three Months Ended September 30,
For the Nine Months Ended September 30,
Derivative Type
in Income
2015
2014
2015
2014
Commodity – Mark-to-Market
Oil sales
$
$
$
$
Commodity – Mark-to-Market
Natural gas sales
$
$
$
$
Derivative instruments expose us to counterparty credit risk. Our commodity derivative instruments are currently contracted with four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 We include a measure of counterparty credit risk in our estimates of the fair values of derivative instruments. As of September 30, 2015 and December 31, 2014, the impact of non-performance credit risk on the valuation of our derivative instruments was not significant.
Hedges Novated in the Eagle Ford Acquisition
As a part of the Eagle Ford acquisition, we received by novation from the seller certain hedges covering approximately 95% , 90% , 85% , 85% and 80% of estimated 2015, 2016, 2017, 2018 and 2019 oil and natural gas production from the acquired assets, respectively. The counterparty for the hedges is a lender in the Partnership’s Credit Agreement. The Partnership is responsible for all future periodic settlements of these transactions. As of September 30, 2015, the fair value of the hedges assumed resulted in a $10.4 million asset in our condensed consolidated balance sheet.</t>
  </si>
  <si>
    <t>Oil And Natural Gas Properties</t>
  </si>
  <si>
    <t>Oil And Natural Gas Properties [Abstract]</t>
  </si>
  <si>
    <t>6. OIL AND NATURAL GAS PROPERTIES
Oil and natural gas properties consisted of the following (in thousands):
September 30,
December 31,
2015
2014
Oil and natural gas properties and related equipment (successful efforts method)
Property costs
Proved property
$
$
Unproved property
Land
Total property costs
Materials and supplies
Total
Less: Accumulated depreciation, depletion, amortization and impairments
Oil and natural gas properties and equipment, net
$
$
Impairment of Oil and Natural Gas Properties and Other Non-Current Assets
The Partnership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Partnership’s management at the time of the valuation and are the most sensitive and subject to change.
For the three and nine months ended September 30, 2015, we recorded non-cash charges of $0.9 million and $84.7 million, respectively, to impair the value of our Cherokee Basin properties, Woodford Shale properties and our Texas and Louisiana properties acquired prior to the Eagle Ford acquisition. For the nine months ended September 30, 2014, we recorded non-cash impairment charges of $0.2 million to impair the value of our oil and natural gas fields in Texas and Louisiana, with an immaterial amount being recorded during the three months ended September 30, 2014 . The carrying values of the impaired proved properties were reduced to fair value, estimated using inputs characteristic of a Level 3 fair value measurement.
Exploration and Dry Hole Costs
Exploration and dry hole costs represent abandonments of drilling locations, dry hole costs, delay rentals, geological and geophysical costs and the impairment, amortization and abandonment associated with leases on our unproved properties. We recorded no exploration and dry hole costs for the nine months ended September 30, 2015 and 2014.</t>
  </si>
  <si>
    <t>Long-Term Debt</t>
  </si>
  <si>
    <t>Long-Term Debt [Abstract]</t>
  </si>
  <si>
    <t>7. LONG-TERM DEBT
Credit Agreement
On March 31, 2015, the Partnership, as borrower, entered into a Third Amended and Restated Credit Agreement with Royal Bank of Canada, as administrative agent and collateral agent and the lenders party thereto, providing for a reserve-based credit facility with a borrowing base of $110 million, a maximum commitment of $500 million and a maturity date of March 31, 2020 (the “Credit Agreement”). The Partnership used $106.0 million in borrowings under the Credit Agreement on March 31, 2015 to finance the Eagle Ford acquisition, in part, and to repay $42.5 million due under the Second Amended and Restated Credit Agreement, with Societe Generale as administrative and collateral agent and a syndicate of five lenders, which had a maximum commitment of $350 million and a borrowing base of $70.0 million immediately prior to its retirement.
Borrowings under the Credit Agreement are secured by various mortgages of oil and natural gas properties that the Partnership and certain of its subsidiaries own as well as various security and pledge agreements among the Partnership and certain of its subsidiaries and the administrative agent.
The amount available for borrowing at any one time under the Credit Agreement is limited to the borrowing base for the Partnership’s oil and natural gas properties. Borrowings under the Credit Agreement are available for acquisition, exploration, operation, maintenance and development of oil and natural gas properties, payment of expenses incurred in connection with the Credit Agreement, working capital and general business purposes. The Credit Agreement has a sub-limit of $15 million which may be used for the issuance of letters of credit. The borrowing base as of September 30, 2015 was $110 million, of which we had $106 million outstanding. The borrowing base is re-determined semi-annually in the second and fourth quarters of the year, and may be re-determined at our request more frequently and by the lenders, in their sole discretion, based on reserve reports as prepared by petroleum engineers, using, among other things, the oil and natural gas pricing prevailing at such time.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
At the Partnership’s election, interest for borrowings under the Credit Agreement are determined by reference to (i) the London interbank rate, or LIBOR, plus an applicable margin between 1.75% and 2.75% per annum based on utilization or (ii) a domestic bank rate (“ABR”) plus an applicable margin between 0.75% and 1.75% per annum based on utilization plus (iii) a commitment fee between 0.375% and 0.500% per annum based on the unutilized borrowing base. Interest on the borrowings for ABR loans and the commitment fee are generally payable quarterly. Interest on the borrowings for LIBOR loans are generally payable at the applicable maturity date.
The Credit Agreement contains various covenants that limit, among other things, the Partnership’s ability and certain of its subsidiaries’ ability to incur certain indebtedness, grant certain liens, merge or consolidate, sell all or substantially all of the Partnership’s assets, make certain loans, acquisitions, capital expenditures and investments, and pay distributions. Furthermore, the Credit Agreement contains financial covenants that require the Partnership to satisfy certain specified financial ratios, including (i) current assets to current liabilities of at least 1.0 to 1.0 at all times and (ii) total net debt to consolidated Adjusted EBITDA for the last twelve months of not greater than 4.5 to 1.0 as of the last day of any fiscal quarter.
The Credit Agreement also includes customary events of default, including events of default related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the Partnership’s existing general partner (the “General Partner”) ceases to be the sole general partner of the Partnership or (ii) certain specified persons shall cease to own more than 50% of the equity interests of the General Partner or shall cease to control, directly or indirectly, such General Partner. If an event of default occurs, the lenders may accelerate the maturity of the Credit Agreement and exercise other rights and remedies.
The Credit Agreement limits the Partnership’s ability to pay distributions to unitholders. The Partnership has the ability to pay distributions to unitholders from available cash, including cash from borrowings under the Credit Agreement, as long as no event of default exists and provided that no distributions to unitholders may be made if the borrowings outstanding, net of available cash, under the Credit Agreement exceed 90% of the borrowing base determined with respect to the Partnership’s oil and natural gas properties, after giving effect to the proposed distribution. The Partnership’s available cash is reduced by any cash reserves established by the board of directors of the General Partner for the proper conduct of the Partnership’s business and the payment of fees and expenses.
The Credit Agreement permits us to hedge our projected monthly production from oil and natural gas properties, provided that (a) for the immediately ensuing twenty four-month period, the volumes of production hedged in any month may not exceed our projected monthly production from proved developed and producing reserves (or 90% of our projected monthly production from proved reserves, if greater); (b) for the immediately following twenty-four month period, volumes of production hedged in any month may not exceed 90% of our projected monthly production from proved developed and producing reserves (or 85% of our projected monthly production from proved reserves, if greater); (c) for the immediately following twelve month period, volumes of production hedged in any month may not exceed 85% our projected monthly production from proved developed and producing reserves (or 80% of our projected monthly production from proved reserves, if greater); and (d) no hedges may have a tenor beyond five years. The Credit Agreement also permits us to hedge the interest rate on up to 75% of the then-outstanding principal amounts of our indebtedness for borrowed money.
On October 14, 2015, in conjunction with the closing of the Western Catarina Midstream acquisition, the Partnership entered into the Joinder, Assignment and Second Amendment to the Credit Agreement with a syndicate of nine lenders (the “Amended Credit Agreemen t”). Pursuant to the amendment , the borrowing base under the Credit Facility increased from $110 million to $200 million, excluding the value of the Partnership’s Oklahoma and Kansas assets. Debt outstanding as of the date of the amendments was unchanged at $106 million . As a result of the amendment , which resulted in lower utilization of the borrowing base, the interest rate paid by the Partnership on the debt outstanding decreased by 0.50% .
The borrowing base under the Amended Credit Agreement is re-determined semi-annually in the second and fourth quarters of the year with respect to our oil and gas properties and quarterly with respect to our midstream properties based on, among other things, reserve reports as prepared by petroleum engineers, prevailing oil and natural gas prices, and our operating results. The borrowing base may be re-determined at our request more frequently and by the lenders, at any time, in their sole discretion. The next regularly scheduled borrowing base redetermination is expected to occur in the second quarter 2016.
The Amended Credit Agreement contains various covenants that limit, among other things, the Partnership’s ability and certain of its subsidiaries’ ability to incur certain indebtedness, grant certain liens, merge or consolidate, sell all or substantially all of the Partnership’s assets, make certain loans, acquisitions, capital expenditures and investments, and pay distributions. In addition, the Partnership is required to maintain the following financial covenants: (i) current assets to current liabilities of at least 1.0 to 1.0 at all times; (ii) senior secured net debt to consolidated Adjusted EBITDA for the last twelve months, as of the last day of any fiscal quarter, of not greater than 4.5 to 1.0 if the Adjusted EBITDA of the Partnership’s midstream operations equals or exceeds one-third of total Adjusted EBITDA or 4.0 to 1.0 if the Adjusted EBITDA of the Partnership’s midstream operations is less than one-third of total Adjusted EBITDA; and (iii) minimum interest coverage ratio of at least 2.5 to 1.0 if the Adjusted EBITDA of the Partnership’s midstream operations is greater than one-third of the Partnership’s total Adjusted EBITDA.
The Partnership has the ability to pay distributions to unitholders from available cash, including cash from borrowings under the Amended Credit Agreement, as long as no event of default exists and provided that no distributions to unitholders may be made if the borrowings outstanding, net of available cash, under the Amended Credit Agreement exceed 90% of the borrowing base attributable to the Partnership’s oil and gas properties, after giving effect to the proposed distribution. The Partnership’s available cash is reduced by any cash reserves established by the board of directors of the General Partner for the proper conduct of the Partnership’s business and the payment of fees and expenses.
We monitor compliance with the covenants of the Credit Agreement on an ongoing basis. As of September 30, 2015, the Partnership's ratio of total net debt to Adjusted EBITDA, calculated in accordance with the terms of the Credit Agreement in effect as of September 30, 2015, exceeded 4.5 to 1.0. However, as a result of the Amended Credit Agreement, we are not required to provide a compliance certificate for the quarter ended September 30, 2015 as part of the normal quarterly compliance materials submitted to our lenders. As a result, the Partnership was deemed to be in compliance with its covenants as of September 30, 2015 and currently forecasts that its ratio of total net debt to Adjusted EBITDA will not exceed 4.5 to 1.0 for the next twelve months.
Debt Issuance Costs
As of September 30, 2015, our unamortized debt issuance costs were $1.6 million. These costs are amortized to interest expense in our consolidated statement of operations over the life of our Credit Agreement. At December 31, 2014, our unamortized debt issuance costs were $0.7 million.</t>
  </si>
  <si>
    <t>Asset Retirement Obligation</t>
  </si>
  <si>
    <t>Asset Retirement Obligation [Abstract]</t>
  </si>
  <si>
    <t>Asset Retirement Obligations</t>
  </si>
  <si>
    <t>8. 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Subsequently, the ARC is depreciated using a systematic and rational method over the asset’s useful life. The AROs recorded by us relate to the plugging and abandonment of oil and natural gas wells, and decommissioning of oil and natural gas gathering and other facilities.
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y balance.
The changes in the ARO for the nine months ended September 30, 2015 and the year ended December 31, 2014 were as follows (in thousands):
September 30,
December 31,
2015
2014
Asset retirement obligation, beginning balance
$
$
Liabilities added from acquisitions
Liabilities added from drilling
—
Sold
—
Revisions to cost estimates
—
Settlements
Accretion expense
Asset retirement obligation, ending balance
$
$
Additional AROs increase the liability associated with new oil and natural gas wells and other facilities as these obligations are incurred. Actual expenditures for abandonments of oil and natural gas wells and other facilities reduce the liability for AROs. As of September 30, 2015 and December 31, 2014, there were no significant expenditures for abandonments and there were no assets legally restricted for purposes of settling existing AROs.</t>
  </si>
  <si>
    <t>Commitments And Contingencies</t>
  </si>
  <si>
    <t>Commitments And Contingencies [Abstract]</t>
  </si>
  <si>
    <t>9. COMMITMENTS AND CONTINGENCIES
We did not have any material commitments and contingencies as of September 30, 2015.</t>
  </si>
  <si>
    <t>Related Party Transactions</t>
  </si>
  <si>
    <t>Related Party Transactions [Abstract]</t>
  </si>
  <si>
    <t>10. RELATED PARTY TRANSACTIONS
Unit Ownership
As of September 30, 2015, a subsidiary of SN owned 105,263 common units , or 3.3% of our common units. As a result of the Western Catarina Midstream acquisition in October 2015, we repurchased all of the common units previously held by a subsidiary of SN.
Sanchez-Related Agreements
The Partnership and the Manager are parties to the Services Agreement pursuant to which the Manager provides services that we require to operate our business, including overhead, technical, administrative, marketing, accounting, operational, information systems, financial, compliance, insurance, professionals and acquisition, disposition and financing services. Compensation for services provided under the Services Agreement consists of: (i) a quarterly fee equal to 0.375% of the value of our properties other than our assets located in the Mid-Continent region, (ii) a $1,000,000 administrative fee, which was paid during 2014, (iii) reimbursement for all allocated overhead costs as well as any direct third-party costs incurred and (iv) for each asset acquisition, asset disposition and financing, a fee not to exceed 2% of the value of such transaction. Each of these fees, not including the reimbursement of costs, will be paid in cash unless the Manager elects for such fee to be paid in our equity.
The Services Agreement has a ten -year term and will be automatically renewed for an additional ten years unless both the Manager and the Company provide notice to terminate the agreement. During the nine months ended September 30, 2015, we paid $5.3 million to the Manager under the Services Agreement.
Additionally, as of September 30, 2015 and December 31, 2014, the Partnership had a net receivable from related parties of $0.7 million and $1.0 million, respectively, which are included in “Accounts receivable – related entities” in the condensed consolidated balance sheets. The net receivables as of September 30, 2015 and December 31, 2014 consist primarily of revenues receivable from oil and natural gas production, offset by costs associated with that production and obligations for general and administrative costs.
On May 8, 2014, the Company and SOG entered into a Contract Operating Agreement, the Company, the Manager and SOG entered into a Transition Agreement, and the Company, SOG and certain subsidiaries of the Company entered into a Geophysical Seismic Data Use License Agreement (the “License Agreement”). For further discussion of these agreements, refer to our Annual Report on Form 10-K for the year ended December 31, 2014.
On March 31, 2015, the Partnership and SN entered into a Purchase and Sale Agreement for the acquisition of the Eagle Ford properties for a purchase price of $85 million. See further discussion of the transaction in Note 3, “Acquisitions and Divestitures.”</t>
  </si>
  <si>
    <t>Unit-Based Compensation</t>
  </si>
  <si>
    <t>Unit-Based Compensation [Abstract]</t>
  </si>
  <si>
    <t>11. UNIT-BASED COMPENSATION
Prior to our conversion to a Delaware limited partnership on March 6, 2015, we granted restricted common unit awards to certain employees in Texas under the 2009 Omnibus Incentive Compensation Plan (the “Omnibus Plan”). The Omnibus Plan provided for a variety of unit-based and performance-based awards, including unit options, restricted units, unit grants, notional units, unit appreciation rights, performance awards and other unit-based awards. Additionally, prior to March 6, 2015, we granted restricted common unit awards to certain field employees in Kansas and Oklahoma and to certain employees in Texas under our previous Long-Term Incentive Plan (the “Previous LTIP”).
After the conversion to a limited partnership, both the Omnibus Plan and the Previous LTIP had no outstanding units remaining. Effective March 6, 2015, the Omnibus Plan was amended and restated and renamed the Sanchez Production Partners LP Long-Term Incentive Plan (the “LTIP”). Restricted unit activity under the Omnibus Plan, the Previous LTIP, and the LTIP during the period, after adjusting for the reverse split, is presented in the following table:
Weighted
Average
Number of
Grant Date
Restricted
Fair Value
Units
Per Unit
Outstanding at December 31, 2014
$
Granted
Vested
Returned/Cancelled
Outstanding at September 30, 2015
$
During the nine months ended September 30, 2015, the Partnership issued 346,925 restricted common units ( 34,693 restricted common units after adjusting for reverse unit split) pursuant to the LTIP to the d irector s of the Partnership’s general partner that vested immediately on the date of the grant. The unit based compensation expense for the award s w ere based on their grant date fair value s. In March 2015, officers were granted a total of 1,025,641 restricted common units (102,564 restricted common units after adjusting for the reverse unit split) that were due upon request, of which 769,231 restricted common units (76,923 restricted common units after adjusting for reverse unit split ) were vested and delivered at the request of the officers, net of 322,692 restricted common units (32,269 restricted common units after adjusting for reverse unit split ) that were returned to the plan for settlement of taxes associated with the vesting.
The remaining unvested units as of September 30, 2015 belong to one employee of a subsidiary of the Partnership and are due upon request. As such, we have accelerated the recognition of the expense associated with these awards into the nine months ended September 30, 2015.</t>
  </si>
  <si>
    <t>Distributions To Unitholders</t>
  </si>
  <si>
    <t>Distributions To Unitholders [Abstract]</t>
  </si>
  <si>
    <t>12. DISTRIBUTIONS TO UNITHOLDERS
Beginning in June 2009, we suspended our quarterly distributions to unitholders. For each of the quarterly periods since June 2009, we were restricted from paying distributions to unitholders as we had no available cash (taking into account the cash reserves set by our board for the proper conduct of our business) from which to pay distributions.</t>
  </si>
  <si>
    <t>Members' Equity/Partners' Capital</t>
  </si>
  <si>
    <t>Members' Equity/Partners' Capital [Abstract]</t>
  </si>
  <si>
    <t>13. MEMBERS’ EQUITY/PARTNERS’ CAPITAL
Outstanding Units
As of September 30, 2015, we had 11,130,855 Class A Preferred Units outstanding and 3,149,693 common units outstanding, which included 25,641 unve sted restricted common units issued under the LTIP.
Conversion
The Company’s board of managers approved a Plan of Conversion (the “Conversion”) providing for the Conversion of the Company from a limited liability company formed under the laws of the State of Delaware into Sanchez LP, a limited partnership formed under the laws of the State of Delaware. This plan was approved by the vote of the unitholders of the Company on March 6, 2015. After the Conversion, all of the rights, privileges and obligations of the Company prior to the Conversion were transferred and are now held by the Partnership. The Conversion converted each outstanding common unit of the Company into one common unit of the Partnership. The outstanding Class A units of the Company were converted into common units of the Partnership in a number equal to 2% of the Partnership’s common units outstanding immediately after the Conversion (after taking into account the conversion of such Class A units), and the outstanding Class Z unit of the Company was cancelled. In addition, a non-economic general partner interest in the Partnership was issued to our general partner, and the incentive distribution rights of the Partnership were issued to the Manager.
Common Unit Issuances
On August 3, 2015, the Partnership effected a 1 -for-10 reverse split on its common units, pursuant to which common unitholders received one common unit for every ten common units held at the close of trading on August 3, 2015. All fractional units created by the reverse split were rounded to the nearest whole unit. Each unitholder received at least one unit. Post-split units of the Partnership began trading on August 4, 2015. Immediately prior to the reverse unit split, there were 31,495,506 common units of the Partnership issued and outstanding , with a per unit closing trading price on the NYSE MKT on August 3, 2015 of $1.55 . Immediately after the reverse unit split, the number of issued and outstanding common units of the Partnership decreased to 3,149,5 51 , not inclusive of shares required by DTCC due to the rounding up of fractional shares at the beneficial level, and the per unit opening trading price on the NYSE MKT.
Preferred Unit Issuance
Class A Preferred Unit Offerings: On March 31, 2015, the Partnership entered into a Class A Preferred Unit Purchase Agreement (the “Preferred Unit Purchase Agreement”) with the purchasers named on Schedule A thereto (collectively, the “Purchasers”), pursuant to which the Partnership sold, and the Purchasers purchased, 10,625,000 of the Partnership’s newly created Class A Preferred Units (the “Class A Preferred Units”) in a privately negotiated transaction (the “Private Placement”) for an aggregate cash purchase price of $1.60 per Class A Preferred Unit resulting in gross proceeds to the Partnership of $17 million. The Partnership used the net proceeds from this transaction, together with common units issued to SN, borrowings under the Credit Agreement, and available cash on hand, to pay the consideration in the Eagle Ford acquisition.
Additionally, on April 15, 2015, the Partnership entered into a Class A Preferred Unit Purchase Agreement (the “April Preferred Unit Purchase Agreement”) with the purchasers named on Schedule A thereto (collectively, the “April Purchasers”), pursuant to which the Partnership sold, and the April Purchasers purchased, 234,375 of the Partnership’s Class A Preferred Units in a privately negotiated transaction for an aggregate cash purchase price of $1.60 per Class A Preferred Unit resulting in gross proceeds to the Partnership of $375,000 . The Partnership used the proceeds for general working capital purposes.
Commencing with the three months ended June 30, 2015 and through the date on which the Class A Preferred Units are converted into common units, the holders of the Class A Preferred Units shall be entitled to receive distributions. For the three months ended June 30, 2015, through and including the three months ending June 30, 2016, the distributions will be paid in kind with additional Class A Preferred Units; thereafter, distributions will be paid in-kind or in cash at the discretion of the board of directors of our general partner. For the first year after the issuance date, the distribution rate will be 10% per annum, or 2.5% per quarter; for the second year after the issuance date, the distribution rate will be 11.5% per annum, or 2.875% per quarter; and thereafter, the distribution rate will be 12.5% per annum, or 3.125% per quarter. Distributions will be made on or about the last day of each of February, May, August and November following the end of each quarter commencing with the three months ended June 30, 2015.
On August 10, 2015, the board of directors of our general partner declared a distribution to holders of Class A Preferred Units as of August 14, 2015 to be paid in kind for the three months ended June 30, 2015. This distribution to the holders was made on August 31, 2015.
Earnings per Unit
For the period prior to our conversion, the basic net income per unit was computed from the two-class method by dividing net income (loss) attributable to unitholders by the weighted average number of units outstanding during each period. To determine net income (loss) allocated to each class of ownership (Class A and Class B), we first allocated net income (loss) in accordance with the amount of distributions made for the period by each class, if any. The remaining net income (loss) was allocated to each class in proportion to the class weighted average number of units outstanding for the period, as compared to the weighted average number of units for all classes for the period.
Post conversion, net income (loss) per common unit for the period is based on any distributions that are made to the unitholders (common units) plus an allocation of undistributed net income based on provisions of the partnership agreement, divided by the weighted average number of common units outstanding. The two-class method dictates that net income for a period be reduced by the amount of distributions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it-based awards granted but unvested are eligible to receive distributions. The underlying unvested restricted unit awards are considered participating securities for purposes of determining net income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Our general partner does not have an economic interest in the Partnership and, therefore, does not participate in the Partnership’s net income.
The following table presents the weighted average basic and diluted units outstanding for the periods indicated:
Three Months Ended
Three Months Ended
March 6 - September 30
January 1 - March 6
September 30,
September 30,
2015
2015
2015
2014
Class A units - Basic
—
—
Class B Common units - Basic
—
—
Common units - Basic
—
—
Weighted Average basic units prior to reverse split
Adjustment for reverse split
Weighted Average basic units after reverse split
Class A units - Diluted
—
—
Class B Common units - Diluted
—
—
Common units - Diluted
—
—
Weighted Average diluted units prior to reverse split
Adjustment for reverse split
Weighted Average diluted units after reverse split
At September 30, 2015, we had 25,641 common units that were restricted unvested common units granted and outstanding. No losses were allocated to participating restricted unvested units because such securities do not have a contractual obligation to share in the Partnership’s losses.
The following table presents our basic and diluted loss per unit for the period from January 1, 2015 to March 6, 2015 (the date of conversion to a limited partnership) (in thousands, except for per unit amounts):
Total
Class A Units
Class B Units
Assumed net loss to be allocated January 1 - March 6
$
$
$
Basic and diluted loss per unit prior to reverse split
$
$
Basic and diluted loss per unit after reverse split
$
$
The following table presents our basic and diluted loss per unit for the period from March 6, 2015 through September 30, 2015 (the period after conversion to a limited partnership) (in thousands, except for per unit amounts):
Total
Common Units
Assumed net loss attributable to common unitholders to be allocated March 6 - September 30
$
$
Basic and diluted loss per unit prior to reverse split
$
Basic and diluted loss per unit after reverse split
$
Net loss per unit increased significantly for the period from March 6, 2015 through September 30, 2015 as compared to the period from January 1, 2015 through March 5, 2015 as it included non-cash impairment charges of $84.7 million. There was no impairment charge recorded for the period from January 1, 2015 through March 5, 2015.
The following table presents our basic and diluted income per unit for the three months ended September 30, 2014 (in thousands, except for per unit amounts):
Total
Class A Units
Class B Units
Assumed net income to be allocated
$
$
$
Basic and diluted income per unit prior to reverse split
$
$
Basic and diluted income per unit after reverse split
$
$
The following table presents our basic and diluted loss per unit for the nine months ended September 30, 2014 (in thousands, except for per unit amounts):
Total
Class A Units
Class B Units
Assumed net loss to be allocated
$
$
$
Basic and diluted loss per unit prior to reverse split
$
$
Basic and diluted loss per unit after reverse split
$
$</t>
  </si>
  <si>
    <t>Subsequent Events</t>
  </si>
  <si>
    <t>Subsequent Events [Abstract]</t>
  </si>
  <si>
    <t>14. SUBSEQUENT EVENTS
On October 14, 2015, we completed the Western Catarina Midstream acquisition for a purchase price of $345.8 million, subject to normal and customary closing adjustments. The purchase price was funded at closing with net proceeds from the sale of Class B Preferred Units to Stonepeak, a private equity firm that focuses on the infrastructure space, and available cash. In connection with the issuance of the Class B Preferred Units, Stonepeak has received two seats on the board of directors of SPP’s general partner and has appointed Luke Taylor and Jack Howell, each an employee of Stonepeak, to fill those seats. Additionally, as a result of the Western Catarina Midstream acquisition, we repurchased all of the common units previously held by a subsidiary of SN.
On October 14, 2015, in conjunction with the closing of the Western Catarina Midstream acquisition, the Partnership entered into the Amended Credit Agreement . Pursuant to the amendment, the borrowing base under the Credit Facility increased from $110 million to $200 million, excluding the value of the Partnership’s Oklahoma and Kansas assets. Debt outstanding as of the date of the amendments was unchanged at $106 million . As a result of the amendment , which resulted in lower utilization of the borrowing base, the interest rate paid by the Partnership on the debt outstanding decreased by 0.50% . See further discussion in Note 7, “Long-Term Debt.”
On November 10, 2015, the board of directors of our general partner declared a distribution to holders of Class A Preferred Units as of November 16, 2015 to be paid in kind and distributed to the holders on November 30, 2015.
On November 10, 2015, the board of directors of our general partner declared a distribution of $0.40 per unit to holders of common units as of November 16, 2015 to be paid on November 30, 2015.
On November 10, 2015, the board of directors of the Partnership’s general partner approved a $10 million common unit repurchase plan (the “Unit Repurchase Plan”). The repurchases will be funded from cash on hand or available borrowings. The Unit Repurchase Plan may be suspended or discontinued at any time without prior notice.</t>
  </si>
  <si>
    <t>Organization And Basis Of Presentation (Policies)</t>
  </si>
  <si>
    <t>Basis Of Presentation</t>
  </si>
  <si>
    <t>Basis of Presentation
These unaudited condensed consolidated financial statements include the accounts of SPP and our wholly-owned subsidiaries. All intercompany accounts and transactions have been eliminated in consolidation. We operate our oil and natural gas properties as one business segment: the exploration, development and production of oil and natural gas. Our management evaluates performance based on one business segment as there are not different economic environments within the operation of our oil and natural gas properties.
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the audited consolidated financial statements and notes thereto of the Company and our subsidiaries included in our Annual Report on Form 10-K for the year ended December 31, 2014, which was filed with the SEC on March 5, 2015.</t>
  </si>
  <si>
    <t>Use Of Estimates</t>
  </si>
  <si>
    <t>Use of Estimates
The preparation of financial statements in conformity with U.S. GAAP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atural gas liquids (“NGLs”);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si>
  <si>
    <t>Reclassifications</t>
  </si>
  <si>
    <t>Reclassifications
Certain reclassifications have been made to the prior period to conform to the current period presentation. These reclassifications had no effect on total unitholders’ equity, net income or net cash provided by or used in operating, investing or financing activities and an immaterial effect on total assets and total liabilities.</t>
  </si>
  <si>
    <t>Recent Pronouncements And Accounting Changes</t>
  </si>
  <si>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April 2015, FASB issued Accounting Standards Update (“ASU”) No. 2015-03, “Interest – Imputation of Interest (Subtopic 835-30): Simplifying the Presentation of Debt Issuance Costs.” This guidance is intended to more closely align the presentation of debt issuance costs under U.S. GAAP with the presentation requirements under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The guidance is to be applied retrospectively to each prior period presented. Early adoption is permitted. The effects of this accounting standard on our financial position, results of operations and cash flows are not expected to be material.
In February 2015, the FASB issued an ASU No. 2015-02, “Consolidation (Topic 810): Amendments to the Consolidation Analysis”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We are currently assessing the impact that adopting this new accounting guidance will have on our consolidated financial statements and footnote disclosures, but we do not expect the impact to be material.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
Other accounting standards that have been issued by the FASB or other standards-setting bodies are not expected to have a material impact on the Partnership’s financial position, results of operations and cash flows.</t>
  </si>
  <si>
    <t>Summary Of Significant Accounting Policies (Policies)</t>
  </si>
  <si>
    <t>Cash</t>
  </si>
  <si>
    <t>Cash
All highly liquid investments with original maturities of three months or less are considered cash. Checks-in-transit are included in our consolidated balance sheets as accounts payable or as a reduction of cash, depending on the type of bank account the checks were drawn on. There were no checks-in-transit reported in accounts payable at September 30, 2015 and December 31, 2014.</t>
  </si>
  <si>
    <t>Restricted Cash</t>
  </si>
  <si>
    <t>Restricted Cash
Restricted cash, as of September 30, 2015 and December 31, 2014, of $0.6 million and $1.7 million, respectively, was being held in escrow. The balance as of September 30, 2015 is related to a vendor dispute, and will remain in the escrow account until the dispute has been resolved.</t>
  </si>
  <si>
    <t>Accounts Receivable, Net</t>
  </si>
  <si>
    <t>Accounts Receivable, Net
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At September 30, 2015 and December 31, 2014, we had an allowance for doubtful accounts receivable of $0.4 million and $0.2 million, respectively.</t>
  </si>
  <si>
    <t>Acquisitions And Divestitures (Tables)</t>
  </si>
  <si>
    <t>Estimated Values Of Assets Acquired And Liabilities Assumed</t>
  </si>
  <si>
    <t>Proved developed reserves
$
Facilities
Fair value of hedges assumed
Fair value of assets acquired
Asset retirement obligations
Ad valorem tax liability
Fair value of net assets acquired
$</t>
  </si>
  <si>
    <t>Supplemental Pro Forma Information</t>
  </si>
  <si>
    <t>Three Months Ended
Nine Months Ended
September 30,
September 30,
2015
2014
2015
2014
Revenues
$
$
$
$
Net income (loss) attributable to common unitholders
$
$
$
$
Net income (loss) per unit prior to conversion
Class A units - Basic and diluted (1)
$
—
$
$
$
Class B units - Basic (1)
$
—
$
$
$
Class B units - Diluted (1)
$
—
$
$
$
Net income (loss) per unit after conversion
Common units - Basic (1)
$
$
—
$
$
—
Common units - Diluted (1)
$
$
—
$
$
—
(1)
Amounts adjusted for 1 -for-10 reverse split completed August 3, 2015. See Note 13.</t>
  </si>
  <si>
    <t>Post-Acquisition Operating Results</t>
  </si>
  <si>
    <t>Three
Nine
Months Ended
Months Ended
September 30, 2015
September 30, 2015
Revenues
$
$
Excess of revenues over direct operating expenses
$
$</t>
  </si>
  <si>
    <t>Fair Value Measurements (Tables)</t>
  </si>
  <si>
    <t>Fair Value Of Assets And Liabilities On A Recurring Basis</t>
  </si>
  <si>
    <t>The following table summarizes the fair value of our assets and liabilities that were accounted for at fair value on a recurring basis as of September 30, 2015 (in thousands):
Fair Value Measurements at September 30, 2015
Active Markets for
Observable
Identical Assets
Inputs
Unobservable Inputs
Netting Cash and
Fair Value at
(Level 1)
(Level 2)
(Level 3)
Collateral
September 30, 2015
Derivative assets
$
—
$
$
—
$
—
$
Total net assets
$
—
$
$
—
$
—
$
The following table summarizes the fair value of our assets and liabilities that were accounted for at fair value on a recurring basis as of December 31, 2014 (in thousands):
Fair Value Measurements at December 31, 2014
Active Markets for
Observable
Identical Assets
Inputs
Unobservable Inputs
Netting Cash and
Fair Value at
(Level 1)
(Level 2)
(Level 3)
Collateral
December 31, 2014
Derivative assets
$
—
$
$
—
$
$
Derivative liabilities
—
—
—
Total net assets
$
—
$
$
—
$
—
$</t>
  </si>
  <si>
    <t>Derivative And Financial Instruments (Tables)</t>
  </si>
  <si>
    <t>Summary Of Hedges In Place</t>
  </si>
  <si>
    <t>Fixed Price Basis Swaps–West Texas Intermediate (WTI)
For the Quarter Ended (in Bbls)
March 31,
June 30,
September 30,
December 31,
Total
Average
Average
Average
Average
Average
Volume
Price
Volume
Price
Volume
Price
Volume
Price
Volume
Price
2015
$
$
2016
$
$
$
$
$
2017
$
$
$
$
$
2018
$
$
$
$
$
2019
$
$
$
$
$
Fixed Price Swaps—NYMEX (Henry Hub)
For the Quarter Ended (in MMBtu)
March 31,
June 30,
September 30,
December 31,
Total
Average
Average
Average
Average
Average
Volume
Price
Volume
Price
Volume
Price
Volume
Price
Volume
Price
2015
$
$
2016
$
$
$
$
$
2017
$
$
$
$
$
2018
$
$
$
$
$
2019
$
$
$
$
$</t>
  </si>
  <si>
    <t>Schedule Of Change In Commodity Derivatives Fair Value</t>
  </si>
  <si>
    <t>September 30,
December 31,
2015
2014
Beginning fair value of commodity derivatives
$
$
Net gains on crude oil derivatives
Net gains on natural gas derivatives
Net settlements on derivative contracts:
Crude oil
Natural gas
Ending fair value of commodity derivatives
$
$</t>
  </si>
  <si>
    <t>Schedule Of Effect Of Derivative Instruments On Condensed Consolidated Statements Of Operations</t>
  </si>
  <si>
    <t>Amount of Gain/(Loss) in Income
Location of Gain/(Loss)
For the Three Months Ended September 30,
For the Nine Months Ended September 30,
Derivative Type
in Income
2015
2014
2015
2014
Commodity – Mark-to-Market
Oil sales
$
$
$
$
Commodity – Mark-to-Market
Natural gas sales
$
$
$
$</t>
  </si>
  <si>
    <t>Oil And Natural Gas Properties (Tables)</t>
  </si>
  <si>
    <t>Oil and Natural Gas Properties</t>
  </si>
  <si>
    <t>September 30,
December 31,
2015
2014
Oil and natural gas properties and related equipment (successful efforts method)
Property costs
Proved property
$
$
Unproved property
Land
Total property costs
Materials and supplies
Total
Less: Accumulated depreciation, depletion, amortization and impairments
Oil and natural gas properties and equipment, net
$
$</t>
  </si>
  <si>
    <t>Asset Retirement Obligation (Tables)</t>
  </si>
  <si>
    <t>Reconciliation of Asset Retirement Obligation</t>
  </si>
  <si>
    <t>September 30,
December 31,
2015
2014
Asset retirement obligation, beginning balance
$
$
Liabilities added from acquisitions
Liabilities added from drilling
—
Sold
—
Revisions to cost estimates
—
Settlements
Accretion expense
Asset retirement obligation, ending balance
$
$</t>
  </si>
  <si>
    <t>Unit-Based Compensation (Tables)</t>
  </si>
  <si>
    <t>Schedule Of Units Granted</t>
  </si>
  <si>
    <t>Weighted
Average
Number of
Grant Date
Restricted
Fair Value
Units
Per Unit
Outstanding at December 31, 2014
$
Granted
Vested
Returned/Cancelled
Outstanding at September 30, 2015
$</t>
  </si>
  <si>
    <t>Members' Equity/Partners' Capital (Tables)</t>
  </si>
  <si>
    <t>Schedule Of Weighted Average Units Outstanding</t>
  </si>
  <si>
    <t>Three Months Ended
Three Months Ended
March 6 - September 30
January 1 - March 6
September 30,
September 30,
2015
2015
2015
2014
Class A units - Basic
—
—
Class B Common units - Basic
—
—
Common units - Basic
—
—
Weighted Average basic units prior to reverse split
Adjustment for reverse split
Weighted Average basic units after reverse split
Class A units - Diluted
—
—
Class B Common units - Diluted
—
—
Common units - Diluted
—
—
Weighted Average diluted units prior to reverse split
Adjustment for reverse split
Weighted Average diluted units after reverse split</t>
  </si>
  <si>
    <t>Earnings Per Common Unit Amounts</t>
  </si>
  <si>
    <t>The following table presents our basic and diluted loss per unit for the period from January 1, 2015 to March 6, 2015 (the date of conversion to a limited partnership) (in thousands, except for per unit amounts):
Total
Class A Units
Class B Units
Assumed net loss to be allocated January 1 - March 6
$
$
$
Basic and diluted loss per unit prior to reverse split
$
$
Basic and diluted loss per unit after reverse split
$
$
The following table presents our basic and diluted loss per unit for the period from March 6, 2015 through September 30, 2015 (the period after conversion to a limited partnership) (in thousands, except for per unit amounts):
Total
Common Units
Assumed net loss attributable to common unitholders to be allocated March 6 - September 30
$
$
Basic and diluted loss per unit prior to reverse split
$
Basic and diluted loss per unit after reverse split
$
Net loss per unit increased significantly for the period from March 6, 2015 through September 30, 2015 as compared to the period from January 1, 2015 through March 5, 2015 as it included non-cash impairment charges of $84.7 million. There was no impairment charge recorded for the period from January 1, 2015 through March 5, 2015.
The following table presents our basic and diluted income per unit for the three months ended September 30, 2014 (in thousands, except for per unit amounts):
Total
Class A Units
Class B Units
Assumed net income to be allocated
$
$
$
Basic and diluted income per unit prior to reverse split
$
$
Basic and diluted income per unit after reverse split
$
$
The following table presents our basic and diluted loss per unit for the nine months ended September 30, 2014 (in thousands, except for per unit amounts):
Total
Class A Units
Class B Units
Assumed net loss to be allocated
$
$
$
Basic and diluted loss per unit prior to reverse split
$
$
Basic and diluted loss per unit after reverse split
$
$</t>
  </si>
  <si>
    <t>Summary Of Significant Accounting Policies (Details) - USD ($) $ in Thousands</t>
  </si>
  <si>
    <t>Allowance for doubtful accounts</t>
  </si>
  <si>
    <t>Checks-In-Transit [Member]</t>
  </si>
  <si>
    <t>Acquisitions And Divestitures (Details) - USD ($)</t>
  </si>
  <si>
    <t>Oct. 14, 2015</t>
  </si>
  <si>
    <t>Apr. 15, 2015</t>
  </si>
  <si>
    <t>Mar. 31, 2015</t>
  </si>
  <si>
    <t>Business Acquisition [Line Items]</t>
  </si>
  <si>
    <t>Proceeds from preferred units sold</t>
  </si>
  <si>
    <t>Eagle Ford [Member]</t>
  </si>
  <si>
    <t>Initial purchase price</t>
  </si>
  <si>
    <t>Cash payment for acquisition</t>
  </si>
  <si>
    <t>Price per unit sold</t>
  </si>
  <si>
    <t>Class A Preferred [Member] | Eagle Ford [Member]</t>
  </si>
  <si>
    <t>Shares issued</t>
  </si>
  <si>
    <t>Common Units [Member] | Eagle Ford [Member]</t>
  </si>
  <si>
    <t>Prior To Stock Split [Member] | Common Units [Member] | Eagle Ford [Member]</t>
  </si>
  <si>
    <t>Subsequent Event [Member] | Western Catarina Midstream [Member]</t>
  </si>
  <si>
    <t>Repurchase of units (in units)</t>
  </si>
  <si>
    <t>Acquisitions And Divestitures (Value Net Assets Acquired) (Details) - Eagle Ford [Member] $ in Thousands</t>
  </si>
  <si>
    <t>Mar. 31, 2015USD ($)</t>
  </si>
  <si>
    <t>Proved developed reserves</t>
  </si>
  <si>
    <t>Facilities</t>
  </si>
  <si>
    <t>Fair value of hedges assumed</t>
  </si>
  <si>
    <t>Fair value of assets acquired</t>
  </si>
  <si>
    <t>Asset retirement obligations</t>
  </si>
  <si>
    <t>Ad valorem tax liability</t>
  </si>
  <si>
    <t>Fair value of net assets acquired</t>
  </si>
  <si>
    <t>Acquisitions And Divestitures (Pro Forma) (Details) $ / shares in Units, $ in Thousands</t>
  </si>
  <si>
    <t>Sep. 30, 2015USD ($)$ / shares</t>
  </si>
  <si>
    <t>Sep. 30, 2014USD ($)$ / sharesshares</t>
  </si>
  <si>
    <t>Sep. 30, 2015USD ($)$ / sharesshares</t>
  </si>
  <si>
    <t>Revenue</t>
  </si>
  <si>
    <t>Net income (loss) attributable to common unitholders</t>
  </si>
  <si>
    <t>Revenue, actual</t>
  </si>
  <si>
    <t>Excess of revenues over direct operating expenses, actual</t>
  </si>
  <si>
    <t>Class A Unit [Member] | Eagle Ford [Member]</t>
  </si>
  <si>
    <t>Weighted average units outstanding - Basic and diluted | shares</t>
  </si>
  <si>
    <t>Class B Unit [Member] | Eagle Ford [Member]</t>
  </si>
  <si>
    <t>Net income (loss) - pro forma basic (in dollars per unit) | $ / shares</t>
  </si>
  <si>
    <t>Net income (loss) - pro forma diluted (in dollars per unit) | $ / shares</t>
  </si>
  <si>
    <t>Fair Value Measurements (Details) - Recurring - USD ($) $ in Thousands</t>
  </si>
  <si>
    <t>Fair Value Assets And Liabilities Measured On Recurring And Nonrecurring Basis [Line Items]</t>
  </si>
  <si>
    <t>Derivative asset, netting cash and collateral</t>
  </si>
  <si>
    <t>Derivative liability, netting cash and collateral</t>
  </si>
  <si>
    <t>Total Net Assets and Liabilities</t>
  </si>
  <si>
    <t>Fair Value, Inputs, Level 2 [Member]</t>
  </si>
  <si>
    <t>Derivative assets</t>
  </si>
  <si>
    <t>Derivative liabilities</t>
  </si>
  <si>
    <t>Derivative And Financial Instruments (Hedges In Place) (Details)</t>
  </si>
  <si>
    <t>Sep. 30, 2015MMBTU$ / MMBTUbbl</t>
  </si>
  <si>
    <t>Derivative [Line Items]</t>
  </si>
  <si>
    <t>Average Price</t>
  </si>
  <si>
    <t>West Texas Intermediate 2015 Swap Quarter 4 [Member]</t>
  </si>
  <si>
    <t>Volume (in Bbls) | bbl</t>
  </si>
  <si>
    <t>West Texas Intermediate 2015 [Member]</t>
  </si>
  <si>
    <t>West Texas Intermediate 2016 Swap Quarter 1 [Member]</t>
  </si>
  <si>
    <t>West Texas Intermediate 2016 Swap Quarter 2 [Member]</t>
  </si>
  <si>
    <t>West Texas Intermediate 2016 Swap Quarter 3 [Member]</t>
  </si>
  <si>
    <t>West Texas Intermediate 2016 Swap Quarter 4 [Member]</t>
  </si>
  <si>
    <t>West Texas Intermediate 2016 [Member]</t>
  </si>
  <si>
    <t>West Texas Intermediate 2017 Swap Quarter 1 [Member]</t>
  </si>
  <si>
    <t>West Texas Intermediate 2017 Swap Quarter 2 [Member]</t>
  </si>
  <si>
    <t>West Texas Intermediate 2017 Swap Quarter 3 [Member]</t>
  </si>
  <si>
    <t>West Texas Intermediate 2017 Swap Quarter 4 [Member]</t>
  </si>
  <si>
    <t>West Texas Intermediate 2017 [Member]</t>
  </si>
  <si>
    <t>West Texas Intermediate 2018 Swap Quarter 1 [Member]</t>
  </si>
  <si>
    <t>West Texas Intermediate 2018 Swap Quarter 2 [Member]</t>
  </si>
  <si>
    <t>West Texas Intermediate 2018 Swap Quarter 3 [Member]</t>
  </si>
  <si>
    <t>West Texas Intermediate 2018 Swap Quarter 4 [Member]</t>
  </si>
  <si>
    <t>West Texas Intermediate 2018 [Member]</t>
  </si>
  <si>
    <t>West Texas Intermediate 2019 Swap Quarter 1 [Member]</t>
  </si>
  <si>
    <t>West Texas Intermediate 2019 Swap Quarter 2 [Member]</t>
  </si>
  <si>
    <t>West Texas Intermediate 2019 Swap Quarter 3 [Member]</t>
  </si>
  <si>
    <t>West Texas Intermediate 2019 Swap Quarter 4 [Member]</t>
  </si>
  <si>
    <t>West Texas Intermediate 2019 [Member]</t>
  </si>
  <si>
    <t>West Texas Intermediate [Member]</t>
  </si>
  <si>
    <t>NYMEX 2015 Swap Quarter 4 [Member]</t>
  </si>
  <si>
    <t>Volume (in MMBtu) | MMBTU</t>
  </si>
  <si>
    <t>NYMEX 2015 [Member]</t>
  </si>
  <si>
    <t>NYMEX 2016 Swap Quarter 1 [Member]</t>
  </si>
  <si>
    <t>NYMEX 2016 Swap Quarter 2 [Member]</t>
  </si>
  <si>
    <t>NYMEX 2016 Swap Quarter 3 [Member]</t>
  </si>
  <si>
    <t>NYMEX 2016 Swap Quarter 4 [Member]</t>
  </si>
  <si>
    <t>NYMEX 2016 [Member]</t>
  </si>
  <si>
    <t>NYMEX 2017 Swap Quarter 1 [Member]</t>
  </si>
  <si>
    <t>NYMEX 2017 Swap Quarter 2 [Member]</t>
  </si>
  <si>
    <t>NYMEX 2017 Swap Quarter 3 [Member]</t>
  </si>
  <si>
    <t>NYMEX 2017 Swap Quarter 4 [Member]</t>
  </si>
  <si>
    <t>NYMEX 2017 [Member]</t>
  </si>
  <si>
    <t>NYMEX 2018 Swap Quarter 1 [Member]</t>
  </si>
  <si>
    <t>NYMEX 2018 Swap Quarter 2 [Member]</t>
  </si>
  <si>
    <t>NYMEX 2018 Swap Quarter 3 [Member]</t>
  </si>
  <si>
    <t>NYMEX 2018 Swap Quarter 4 [Member]</t>
  </si>
  <si>
    <t>NYMEX 2018 [Member]</t>
  </si>
  <si>
    <t>NYMEX 2019 Swap Quarter 1 [Member]</t>
  </si>
  <si>
    <t>NYMEX 2019 Swap Quarter 2 [Member]</t>
  </si>
  <si>
    <t>NYMEX 2019 Swap Quarter 3 [Member]</t>
  </si>
  <si>
    <t>NYMEX 2019 Swap Quarter 4 [Member]</t>
  </si>
  <si>
    <t>NYMEX 2019 [Member]</t>
  </si>
  <si>
    <t>NYMEX [Member]</t>
  </si>
  <si>
    <t>Derivative And Financial Instruments (Change In Fair Value) (Details) $ in Thousands</t>
  </si>
  <si>
    <t>12 Months Ended</t>
  </si>
  <si>
    <t>Sep. 30, 2014USD ($)</t>
  </si>
  <si>
    <t>Sep. 30, 2015USD ($)item</t>
  </si>
  <si>
    <t>Dec. 31, 2014USD ($)</t>
  </si>
  <si>
    <t>Derivative Instruments Gain Loss [Line Items]</t>
  </si>
  <si>
    <t>Net gains (losses) on derivatives</t>
  </si>
  <si>
    <t>Commodity Contract [Member]</t>
  </si>
  <si>
    <t>Beginning fair value of commodity derivatives</t>
  </si>
  <si>
    <t>Ending fair value of commodity derivatives</t>
  </si>
  <si>
    <t>Number of counterparties | item</t>
  </si>
  <si>
    <t>Oil [Member] | Commodity Contract [Member]</t>
  </si>
  <si>
    <t>Net settlements on derivative contracts</t>
  </si>
  <si>
    <t>Oil [Member] | Oil And Liquids Sales [Member] | Commodity Contract [Member]</t>
  </si>
  <si>
    <t>Natural Gas [Member] | Commodity Contract [Member]</t>
  </si>
  <si>
    <t>Natural Gas [Member] | Natural Gas Sales [Member] | Commodity Contract [Member]</t>
  </si>
  <si>
    <t>Derivative And Financial Instruments (EagleFord) (Details) - Eagle Ford [Member] $ in Millions</t>
  </si>
  <si>
    <t>Oil and natural gas production, 2015</t>
  </si>
  <si>
    <t>95.00%</t>
  </si>
  <si>
    <t>Oil and natural gas production, 2016</t>
  </si>
  <si>
    <t>90.00%</t>
  </si>
  <si>
    <t>Oil and natural gas production, 2017</t>
  </si>
  <si>
    <t>85.00%</t>
  </si>
  <si>
    <t>Oil and natural gas production, 2018</t>
  </si>
  <si>
    <t>Oil and natural gas production, 2019</t>
  </si>
  <si>
    <t>80.00%</t>
  </si>
  <si>
    <t>Oil And Natural Gas Properties (Properties) (Details) - USD ($) $ in Thousands</t>
  </si>
  <si>
    <t>Proved property</t>
  </si>
  <si>
    <t>Unproved property</t>
  </si>
  <si>
    <t>Land</t>
  </si>
  <si>
    <t>Total property costs</t>
  </si>
  <si>
    <t>Materials and supplies</t>
  </si>
  <si>
    <t>Less: Accumulated depreciation, depletion, amortization and impairments</t>
  </si>
  <si>
    <t>Oil and Natural Gas Properties (DDA and Impairments) (Details) - USD ($) $ in Thousands</t>
  </si>
  <si>
    <t>4 Months Ended</t>
  </si>
  <si>
    <t>Jun. 30, 2015</t>
  </si>
  <si>
    <t>Exploration costs</t>
  </si>
  <si>
    <t>Long-Term Debt (Details) $ in Thousands</t>
  </si>
  <si>
    <t>Oct. 13, 2015USD ($)item</t>
  </si>
  <si>
    <t>Line of Credit Facility [Line Items]</t>
  </si>
  <si>
    <t>Amount of debt repaid</t>
  </si>
  <si>
    <t>Unamortized debt issue costs</t>
  </si>
  <si>
    <t>Credit Agreement [Member]</t>
  </si>
  <si>
    <t>Borrowing base amount</t>
  </si>
  <si>
    <t>Maximum borrowing capacity</t>
  </si>
  <si>
    <t>Amount borrowed under credit facility</t>
  </si>
  <si>
    <t>Projected monthly production from proved reserves, first 24 months</t>
  </si>
  <si>
    <t>Projected monthly production from proved developed and producing reserves</t>
  </si>
  <si>
    <t>Projected monthly production from proved reserves, following 24 month period</t>
  </si>
  <si>
    <t>Projected monthly production from proved developed and producing reserves, following 12 month period</t>
  </si>
  <si>
    <t>Projected monthly production from proved reserves following 12 month period</t>
  </si>
  <si>
    <t>Maximum term on hedge</t>
  </si>
  <si>
    <t>5 years</t>
  </si>
  <si>
    <t>Maximum hedge on interest rate</t>
  </si>
  <si>
    <t>75.00%</t>
  </si>
  <si>
    <t>Second Amended And Restated Credit Agreement [Member]</t>
  </si>
  <si>
    <t>Letter of Credit [Member]</t>
  </si>
  <si>
    <t>Minimum [Member] | Credit Agreement [Member]</t>
  </si>
  <si>
    <t>Commitment fee on unutilized borrowing base</t>
  </si>
  <si>
    <t>0.375%</t>
  </si>
  <si>
    <t>Consolidated current asset ratio</t>
  </si>
  <si>
    <t>Ownership percentage by subsidiary</t>
  </si>
  <si>
    <t>50.00%</t>
  </si>
  <si>
    <t>Exceeding of reserve-based credit facility over borrowing base (as a percent)</t>
  </si>
  <si>
    <t>Minimum [Member] | Credit Agreement [Member] | London Interbank Offered Rate (LIBOR) [Member]</t>
  </si>
  <si>
    <t>Variable interest rate</t>
  </si>
  <si>
    <t>1.75%</t>
  </si>
  <si>
    <t>Minimum [Member] | Credit Agreement [Member] | ABR [Member]</t>
  </si>
  <si>
    <t>0.75%</t>
  </si>
  <si>
    <t>Maximum [Member] | Credit Agreement [Member]</t>
  </si>
  <si>
    <t>0.50%</t>
  </si>
  <si>
    <t>Debt to Adjusted EBITDA ratio</t>
  </si>
  <si>
    <t>Maximum [Member] | Credit Agreement [Member] | London Interbank Offered Rate (LIBOR) [Member]</t>
  </si>
  <si>
    <t>2.75%</t>
  </si>
  <si>
    <t>Maximum [Member] | Credit Agreement [Member] | ABR [Member]</t>
  </si>
  <si>
    <t>Subsequent Event [Member] | Credit Agreement [Member]</t>
  </si>
  <si>
    <t>Increase (decrease) interest rate (as a percent)</t>
  </si>
  <si>
    <t>(0.50%)</t>
  </si>
  <si>
    <t>Required interest coverage ratio</t>
  </si>
  <si>
    <t>Maximum borrowings to allow distributions (as a percent)</t>
  </si>
  <si>
    <t>Subsequent Event [Member] | Credit Agreement [Member] | Scenario One [Member]</t>
  </si>
  <si>
    <t>Subsequent Event [Member] | Credit Agreement [Member] | Scenario Two [Member]</t>
  </si>
  <si>
    <t>Asset Retirement Obligation (Details) - USD ($) $ in Thousands</t>
  </si>
  <si>
    <t>Asset retirement obligation, beginning balance</t>
  </si>
  <si>
    <t>Liabilities added from acquisitions</t>
  </si>
  <si>
    <t>Liabilities added from drilling</t>
  </si>
  <si>
    <t>Sold</t>
  </si>
  <si>
    <t>Revisions to cost estimates</t>
  </si>
  <si>
    <t>Settlements</t>
  </si>
  <si>
    <t>Asset retirement obligation, ending balance</t>
  </si>
  <si>
    <t>Related Party Transactions (Details) - USD ($)</t>
  </si>
  <si>
    <t>Related Party Transaction [Line Items]</t>
  </si>
  <si>
    <t>SP Holdings [Member]</t>
  </si>
  <si>
    <t>Percent of value of properties held used to compute quarterly fee</t>
  </si>
  <si>
    <t>Administrative fee</t>
  </si>
  <si>
    <t>Maximum asset acquisition, disposition and financing fee</t>
  </si>
  <si>
    <t>2.00%</t>
  </si>
  <si>
    <t>Term of Services Agreement</t>
  </si>
  <si>
    <t>10 years</t>
  </si>
  <si>
    <t>Term of Services Agreement renewal</t>
  </si>
  <si>
    <t>Administrative fee paid</t>
  </si>
  <si>
    <t>Eagle Ford [Member] | Sanchez Energy Corporation [Member]</t>
  </si>
  <si>
    <t>Common Units [Member] | Sanchez Energy Corporation [Member]</t>
  </si>
  <si>
    <t>Units owned by third party</t>
  </si>
  <si>
    <t>Units owned by third party, percentage of total shares</t>
  </si>
  <si>
    <t>3.30%</t>
  </si>
  <si>
    <t>Unit-Based Compensation (Activity) (Details) - LTIP [Member]</t>
  </si>
  <si>
    <t>Sep. 30, 2015$ / sharesshares</t>
  </si>
  <si>
    <t>Share Based Compensation Arrangement By Share Based Payment Award [Line Items]</t>
  </si>
  <si>
    <t>Number of Restricted Units, Outstanding</t>
  </si>
  <si>
    <t>Restricted Stock Units (RSUs) [Member]</t>
  </si>
  <si>
    <t>Number of Restricted Units, Granted</t>
  </si>
  <si>
    <t>Number of Restricted Units, Vested</t>
  </si>
  <si>
    <t>Number of Restricted Units, Returned/Cancelled</t>
  </si>
  <si>
    <t>Weighted Averaged Grant Date Fair Value Per Unit, Outstanding | $ / shares</t>
  </si>
  <si>
    <t>Weighted Averaged Grant Date Fair Value Per Unit, Granted | $ / shares</t>
  </si>
  <si>
    <t>Weighted Averaged Grant Date Fair Value Per Unit, Vested | $ / shares</t>
  </si>
  <si>
    <t>Weighted Averaged Grant Date Fair Value Per Unit, Returned/Cancelled | $ / shares</t>
  </si>
  <si>
    <t>Unit-Based Compensation (Expense) (Details) - Restricted Stock Units (RSUs) [Member] - shares</t>
  </si>
  <si>
    <t>1 Months Ended</t>
  </si>
  <si>
    <t>Director [Member]</t>
  </si>
  <si>
    <t>Officer [Member]</t>
  </si>
  <si>
    <t>Number of Restricted Units, Withheld for taxes</t>
  </si>
  <si>
    <t>Prior To Stock Split [Member] | Director [Member]</t>
  </si>
  <si>
    <t>Prior To Stock Split [Member] | Officer [Member]</t>
  </si>
  <si>
    <t>Distributions To Unitholders (Details) $ in Thousands</t>
  </si>
  <si>
    <t>Available cash balance</t>
  </si>
  <si>
    <t>Members' Equity/Partners' Capital (Details)</t>
  </si>
  <si>
    <t>Aug. 03, 2015shares</t>
  </si>
  <si>
    <t>Apr. 15, 2015USD ($)$ / sharesshares</t>
  </si>
  <si>
    <t>Mar. 31, 2015USD ($)$ / sharesshares</t>
  </si>
  <si>
    <t>Mar. 06, 2015</t>
  </si>
  <si>
    <t>Sep. 30, 2015USD ($)shares</t>
  </si>
  <si>
    <t>Aug. 02, 2015$ / sharesshares</t>
  </si>
  <si>
    <t>Limited Partners' Capital Account [Line Items]</t>
  </si>
  <si>
    <t>Proceeds from common units sold | $</t>
  </si>
  <si>
    <t>Proceeds from preferred units sold | $</t>
  </si>
  <si>
    <t>LTIP [Member]</t>
  </si>
  <si>
    <t>Restricted unvested common units granted and outstanding</t>
  </si>
  <si>
    <t>Units sold (in units)</t>
  </si>
  <si>
    <t>Price per unit sold | $ / shares</t>
  </si>
  <si>
    <t>Distribution rate, first year</t>
  </si>
  <si>
    <t>10.00%</t>
  </si>
  <si>
    <t>Distribution rate, first year, quarterly</t>
  </si>
  <si>
    <t>2.50%</t>
  </si>
  <si>
    <t>Distribution rate, second year</t>
  </si>
  <si>
    <t>11.50%</t>
  </si>
  <si>
    <t>Distribution rate, second year, quarterly</t>
  </si>
  <si>
    <t>2.875%</t>
  </si>
  <si>
    <t>Distribution rate, third year</t>
  </si>
  <si>
    <t>12.50%</t>
  </si>
  <si>
    <t>Distribution rate, third year, quarterly</t>
  </si>
  <si>
    <t>3.125%</t>
  </si>
  <si>
    <t>Percent of common units outstanding</t>
  </si>
  <si>
    <t>Closing market price | $ / shares</t>
  </si>
  <si>
    <t>Members' Equity/Partners' Capital (EPU) (Details) - USD ($) $ / shares in Units, $ in Thousands</t>
  </si>
  <si>
    <t>7 Months Ended</t>
  </si>
  <si>
    <t>Assumed net loss</t>
  </si>
  <si>
    <t>Net loss per unit - Basic and diluted</t>
  </si>
  <si>
    <t>Adjustment for reverse split</t>
  </si>
  <si>
    <t>Adjustment for reverse split - diluted</t>
  </si>
  <si>
    <t>Prior To Stock Split [Member] | Class A Unit [Member]</t>
  </si>
  <si>
    <t>Prior To Stock Split [Member] | Class B Unit [Member]</t>
  </si>
  <si>
    <t>Prior To Stock Split [Member] | Common Units [Member]</t>
  </si>
  <si>
    <t>Subsequent Events (Details) $ / shares in Units, $ in Millions</t>
  </si>
  <si>
    <t>Oct. 14, 2015USD ($)item</t>
  </si>
  <si>
    <t>Oct. 13, 2015USD ($)</t>
  </si>
  <si>
    <t>Nov. 10, 2015USD ($)$ / shares</t>
  </si>
  <si>
    <t>Subsequent Event [Member]</t>
  </si>
  <si>
    <t>Subsequent Event [Line Items]</t>
  </si>
  <si>
    <t>Distributions declared (in dollars per unit) | $ / shares</t>
  </si>
  <si>
    <t>Western Catarina Midstream [Member]</t>
  </si>
  <si>
    <t>Western Catarina Midstream [Member] | Subsequent Event [Member]</t>
  </si>
  <si>
    <t>Number of board of director seats | item</t>
  </si>
  <si>
    <t>Credit Agreement [Member] | Subsequent Event [Member]</t>
  </si>
  <si>
    <t>Common Units [Member] | Subsequent Event [Member]</t>
  </si>
  <si>
    <t>Authorized unit repurchase program</t>
  </si>
  <si>
    <t>Label</t>
  </si>
  <si>
    <t>Element</t>
  </si>
  <si>
    <t>Value</t>
  </si>
  <si>
    <t>Stock Issued During Period Value Stock Options Exercised</t>
  </si>
  <si>
    <t>us-gaap_StockIssuedDuringPeriodValueStockOptionsExercised</t>
  </si>
  <si>
    <t>Units Tendered By Employees In Lieu Of Tax</t>
  </si>
  <si>
    <t>spp_UnitsTenderedByEmployeesInLieuOfTax</t>
  </si>
  <si>
    <t>Stock Issued During Period, Value, Acquisitions</t>
  </si>
  <si>
    <t>us-gaap_StockIssuedDuringPeriodValueAcquisitions</t>
  </si>
  <si>
    <t>Partners' Capital Account, Private Placement of Units</t>
  </si>
  <si>
    <t>us-gaap_PartnersCapitalAccountPrivatePlacementOfUnits</t>
  </si>
  <si>
    <t>Stock Issued During Period, Value, New Issues</t>
  </si>
  <si>
    <t>us-gaap_StockIssuedDuringPeriodValueNewIssues</t>
  </si>
  <si>
    <t>Stock Issued During Period, Shares, Share-based Compensation, Forfeited</t>
  </si>
  <si>
    <t>us-gaap_StockIssuedDuringPeriodSharesShareBasedCompensationForfeited</t>
  </si>
  <si>
    <t>Partners' Capital Account, Exchanges and Conversions</t>
  </si>
  <si>
    <t>us-gaap_PartnersCapitalAccountExchangesAndConversions</t>
  </si>
  <si>
    <t>Class Preferred [Member]</t>
  </si>
  <si>
    <t>Benefit Conversion Feature</t>
  </si>
  <si>
    <t>spp_BenefitConversionFeature</t>
  </si>
  <si>
    <t>Preferred Stock Dividends, Shares</t>
  </si>
  <si>
    <t>us-gaap_PreferredStockDividendsShares</t>
  </si>
  <si>
    <t>Dividends, Preferred Stock, Paid-in-kind</t>
  </si>
  <si>
    <t>us-gaap_DividendsPreferredStockPaidinkind</t>
  </si>
  <si>
    <t>Partners' Capital Account, Units, Sold in Private Placement</t>
  </si>
  <si>
    <t>us-gaap_PartnersCapitalAccountUnitsSoldInPrivatePlacement</t>
  </si>
  <si>
    <t>Class Unit [Member]</t>
  </si>
  <si>
    <t>Partners' Capital Account, Units, Converted</t>
  </si>
  <si>
    <t>us-gaap_PartnersCapitalAccountUnitsConverted</t>
  </si>
  <si>
    <t>Lp Common Units [Member]</t>
  </si>
  <si>
    <t>Stock Issued During Period, Shares, Acquisitions</t>
  </si>
  <si>
    <t>us-gaap_StockIssuedDuringPeriodSharesAcquisitions</t>
  </si>
  <si>
    <t>Stock Issued During Period Shares Stock Options Exercised</t>
  </si>
  <si>
    <t>us-gaap_StockIssuedDuringPeriodSharesStockOptionsExercised</t>
  </si>
  <si>
    <t>Shares Paid For Tax Withholding For Share Based Compensation</t>
  </si>
  <si>
    <t>us-gaap_SharesPaidForTaxWithholdingForShareBasedCompensation</t>
  </si>
  <si>
    <t>us-gaap_NetIncomeLoss</t>
  </si>
  <si>
    <t>Stock Issued During Period, Shares, New Issues</t>
  </si>
  <si>
    <t>us-gaap_StockIssuedDuringPeriodSharesNewIssues</t>
  </si>
  <si>
    <t>Lp Common Units [Member] | Scenario One [Member]</t>
  </si>
  <si>
    <t>Lp Common Units [Member] | Scenario Two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362705</v>
      </c>
    </row>
    <row r="11" spans="1:3">
      <c r="A11" s="4" t="s">
        <v>17</v>
      </c>
      <c r="B11" s="4" t="s">
        <v>18</v>
      </c>
    </row>
    <row r="12" spans="1:3">
      <c r="A12" s="4" t="s">
        <v>19</v>
      </c>
      <c r="B12" s="4" t="s">
        <v>20</v>
      </c>
    </row>
    <row r="13" spans="1:3">
      <c r="A13" s="4" t="s">
        <v>21</v>
      </c>
      <c r="C13" s="5" t="n">
        <v>304828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5730</v>
      </c>
      <c r="D4" s="7" t="n">
        <v>9153</v>
      </c>
      <c r="E4" s="7" t="n">
        <v>15946</v>
      </c>
      <c r="F4" s="7" t="n">
        <v>21752</v>
      </c>
    </row>
    <row r="5" spans="1:6">
      <c r="A5" s="4" t="s">
        <v>29</v>
      </c>
      <c r="C5" s="5" t="n">
        <v>19501</v>
      </c>
      <c r="D5" s="5" t="n">
        <v>11402</v>
      </c>
      <c r="E5" s="5" t="n">
        <v>25104</v>
      </c>
      <c r="F5" s="5" t="n">
        <v>21784</v>
      </c>
    </row>
    <row r="6" spans="1:6">
      <c r="A6" s="4" t="s">
        <v>30</v>
      </c>
      <c r="C6" s="5" t="n">
        <v>394</v>
      </c>
      <c r="D6" s="5" t="n">
        <v>841</v>
      </c>
      <c r="E6" s="5" t="n">
        <v>1280</v>
      </c>
      <c r="F6" s="5" t="n">
        <v>1690</v>
      </c>
    </row>
    <row r="7" spans="1:6">
      <c r="A7" s="4" t="s">
        <v>31</v>
      </c>
      <c r="C7" s="5" t="n">
        <v>25625</v>
      </c>
      <c r="D7" s="5" t="n">
        <v>21396</v>
      </c>
      <c r="E7" s="5" t="n">
        <v>42330</v>
      </c>
      <c r="F7" s="5" t="n">
        <v>45226</v>
      </c>
    </row>
    <row r="8" spans="1:6">
      <c r="A8" s="3" t="s">
        <v>32</v>
      </c>
    </row>
    <row r="9" spans="1:6">
      <c r="A9" s="4" t="s">
        <v>33</v>
      </c>
      <c r="C9" s="5" t="n">
        <v>5194</v>
      </c>
      <c r="D9" s="5" t="n">
        <v>5296</v>
      </c>
      <c r="E9" s="5" t="n">
        <v>15452</v>
      </c>
      <c r="F9" s="5" t="n">
        <v>15598</v>
      </c>
    </row>
    <row r="10" spans="1:6">
      <c r="A10" s="4" t="s">
        <v>34</v>
      </c>
      <c r="C10" s="5" t="n">
        <v>139</v>
      </c>
      <c r="D10" s="5" t="n">
        <v>404</v>
      </c>
      <c r="E10" s="5" t="n">
        <v>469</v>
      </c>
      <c r="F10" s="5" t="n">
        <v>1198</v>
      </c>
    </row>
    <row r="11" spans="1:6">
      <c r="A11" s="4" t="s">
        <v>35</v>
      </c>
      <c r="C11" s="5" t="n">
        <v>443</v>
      </c>
      <c r="D11" s="5" t="n">
        <v>796</v>
      </c>
      <c r="E11" s="5" t="n">
        <v>1396</v>
      </c>
      <c r="F11" s="5" t="n">
        <v>2563</v>
      </c>
    </row>
    <row r="12" spans="1:6">
      <c r="A12" s="4" t="s">
        <v>36</v>
      </c>
      <c r="C12" s="5" t="n">
        <v>7376</v>
      </c>
      <c r="D12" s="5" t="n">
        <v>3780</v>
      </c>
      <c r="E12" s="5" t="n">
        <v>20669</v>
      </c>
      <c r="F12" s="5" t="n">
        <v>12942</v>
      </c>
    </row>
    <row r="13" spans="1:6">
      <c r="A13" s="4" t="s">
        <v>37</v>
      </c>
      <c r="C13" s="5" t="n">
        <v>2</v>
      </c>
      <c r="E13" s="5" t="n">
        <v>-111</v>
      </c>
      <c r="F13" s="5" t="n">
        <v>-23</v>
      </c>
    </row>
    <row r="14" spans="1:6">
      <c r="A14" s="4" t="s">
        <v>38</v>
      </c>
      <c r="C14" s="5" t="n">
        <v>2851</v>
      </c>
      <c r="D14" s="5" t="n">
        <v>4836</v>
      </c>
      <c r="E14" s="5" t="n">
        <v>9050</v>
      </c>
      <c r="F14" s="5" t="n">
        <v>13206</v>
      </c>
    </row>
    <row r="15" spans="1:6">
      <c r="A15" s="4" t="s">
        <v>39</v>
      </c>
      <c r="C15" s="5" t="n">
        <v>937</v>
      </c>
      <c r="D15" s="5" t="n">
        <v>43</v>
      </c>
      <c r="E15" s="5" t="n">
        <v>84664</v>
      </c>
      <c r="F15" s="5" t="n">
        <v>237</v>
      </c>
    </row>
    <row r="16" spans="1:6">
      <c r="A16" s="4" t="s">
        <v>40</v>
      </c>
      <c r="C16" s="5" t="n">
        <v>265</v>
      </c>
      <c r="D16" s="5" t="n">
        <v>151</v>
      </c>
      <c r="E16" s="5" t="n">
        <v>782</v>
      </c>
      <c r="F16" s="5" t="n">
        <v>451</v>
      </c>
    </row>
    <row r="17" spans="1:6">
      <c r="A17" s="4" t="s">
        <v>41</v>
      </c>
      <c r="C17" s="5" t="n">
        <v>17207</v>
      </c>
      <c r="D17" s="5" t="n">
        <v>15306</v>
      </c>
      <c r="E17" s="5" t="n">
        <v>132371</v>
      </c>
      <c r="F17" s="5" t="n">
        <v>46172</v>
      </c>
    </row>
    <row r="18" spans="1:6">
      <c r="A18" s="3" t="s">
        <v>42</v>
      </c>
    </row>
    <row r="19" spans="1:6">
      <c r="A19" s="4" t="s">
        <v>43</v>
      </c>
      <c r="C19" s="5" t="n">
        <v>672</v>
      </c>
      <c r="D19" s="5" t="n">
        <v>511</v>
      </c>
      <c r="E19" s="5" t="n">
        <v>2440</v>
      </c>
      <c r="F19" s="5" t="n">
        <v>1569</v>
      </c>
    </row>
    <row r="20" spans="1:6">
      <c r="A20" s="4" t="s">
        <v>42</v>
      </c>
      <c r="C20" s="5" t="n">
        <v>-52</v>
      </c>
      <c r="D20" s="5" t="n">
        <v>-76</v>
      </c>
      <c r="E20" s="5" t="n">
        <v>48</v>
      </c>
      <c r="F20" s="5" t="n">
        <v>-220</v>
      </c>
    </row>
    <row r="21" spans="1:6">
      <c r="A21" s="4" t="s">
        <v>44</v>
      </c>
      <c r="C21" s="5" t="n">
        <v>620</v>
      </c>
      <c r="D21" s="5" t="n">
        <v>435</v>
      </c>
      <c r="E21" s="5" t="n">
        <v>2488</v>
      </c>
      <c r="F21" s="5" t="n">
        <v>1349</v>
      </c>
    </row>
    <row r="22" spans="1:6">
      <c r="A22" s="4" t="s">
        <v>41</v>
      </c>
      <c r="C22" s="5" t="n">
        <v>17827</v>
      </c>
      <c r="D22" s="5" t="n">
        <v>15741</v>
      </c>
      <c r="E22" s="5" t="n">
        <v>134859</v>
      </c>
      <c r="F22" s="5" t="n">
        <v>47521</v>
      </c>
    </row>
    <row r="23" spans="1:6">
      <c r="A23" s="4" t="s">
        <v>45</v>
      </c>
      <c r="C23" s="5" t="n">
        <v>7798</v>
      </c>
      <c r="D23" s="5" t="n">
        <v>5655</v>
      </c>
      <c r="E23" s="5" t="n">
        <v>-92529</v>
      </c>
      <c r="F23" s="5" t="n">
        <v>-2295</v>
      </c>
    </row>
    <row r="24" spans="1:6">
      <c r="A24" s="4" t="s">
        <v>46</v>
      </c>
      <c r="C24" s="5" t="n">
        <v>3</v>
      </c>
      <c r="E24" s="5" t="n">
        <v>3</v>
      </c>
    </row>
    <row r="25" spans="1:6">
      <c r="A25" s="4" t="s">
        <v>47</v>
      </c>
      <c r="C25" s="5" t="n">
        <v>7795</v>
      </c>
      <c r="D25" s="5" t="n">
        <v>5655</v>
      </c>
      <c r="E25" s="5" t="n">
        <v>-92532</v>
      </c>
      <c r="F25" s="5" t="n">
        <v>-2295</v>
      </c>
    </row>
    <row r="26" spans="1:6">
      <c r="A26" s="3" t="s">
        <v>48</v>
      </c>
    </row>
    <row r="27" spans="1:6">
      <c r="A27" s="4" t="s">
        <v>49</v>
      </c>
      <c r="C27" s="5" t="n">
        <v>-445</v>
      </c>
      <c r="E27" s="5" t="n">
        <v>-969</v>
      </c>
    </row>
    <row r="28" spans="1:6">
      <c r="A28" s="4" t="s">
        <v>50</v>
      </c>
      <c r="C28" s="7" t="n">
        <v>7350</v>
      </c>
      <c r="D28" s="5" t="n">
        <v>5655</v>
      </c>
      <c r="E28" s="7" t="n">
        <v>-93501</v>
      </c>
      <c r="F28" s="5" t="n">
        <v>-2295</v>
      </c>
    </row>
    <row r="29" spans="1:6">
      <c r="A29" s="3" t="s">
        <v>51</v>
      </c>
    </row>
    <row r="30" spans="1:6">
      <c r="A30" s="4" t="s">
        <v>52</v>
      </c>
      <c r="B30" s="4" t="s">
        <v>53</v>
      </c>
      <c r="C30" s="8" t="n">
        <v>2.33</v>
      </c>
      <c r="E30" s="8" t="n">
        <v>-29.83</v>
      </c>
    </row>
    <row r="31" spans="1:6">
      <c r="A31" s="4" t="s">
        <v>54</v>
      </c>
      <c r="C31" s="8" t="n">
        <v>0.55</v>
      </c>
      <c r="E31" s="8" t="n">
        <v>-29.83</v>
      </c>
    </row>
    <row r="32" spans="1:6">
      <c r="A32" s="4" t="s">
        <v>55</v>
      </c>
      <c r="C32" s="5" t="n">
        <v>3124004</v>
      </c>
      <c r="E32" s="5" t="n">
        <v>3103608</v>
      </c>
    </row>
    <row r="33" spans="1:6">
      <c r="A33" s="4" t="s">
        <v>56</v>
      </c>
      <c r="B33" s="4" t="s">
        <v>53</v>
      </c>
      <c r="C33" s="5" t="n">
        <v>14074856</v>
      </c>
      <c r="E33" s="5" t="n">
        <v>3103608</v>
      </c>
    </row>
    <row r="34" spans="1:6">
      <c r="A34" s="4" t="s">
        <v>57</v>
      </c>
    </row>
    <row r="35" spans="1:6">
      <c r="A35" s="3" t="s">
        <v>48</v>
      </c>
    </row>
    <row r="36" spans="1:6">
      <c r="A36" s="4" t="s">
        <v>50</v>
      </c>
      <c r="D36" s="7" t="n">
        <v>113</v>
      </c>
      <c r="F36" s="7" t="n">
        <v>-46</v>
      </c>
    </row>
    <row r="37" spans="1:6">
      <c r="A37" s="3" t="s">
        <v>51</v>
      </c>
    </row>
    <row r="38" spans="1:6">
      <c r="A38" s="4" t="s">
        <v>52</v>
      </c>
      <c r="B38" s="4" t="s">
        <v>53</v>
      </c>
      <c r="D38" s="8" t="n">
        <v>2.33</v>
      </c>
      <c r="E38" s="8" t="n">
        <v>-0.38</v>
      </c>
      <c r="F38" s="8" t="n">
        <v>-0.54</v>
      </c>
    </row>
    <row r="39" spans="1:6">
      <c r="A39" s="4" t="s">
        <v>54</v>
      </c>
      <c r="B39" s="4" t="s">
        <v>53</v>
      </c>
      <c r="D39" s="8" t="n">
        <v>2.33</v>
      </c>
      <c r="E39" s="8" t="n">
        <v>-0.38</v>
      </c>
      <c r="F39" s="8" t="n">
        <v>-0.54</v>
      </c>
    </row>
    <row r="40" spans="1:6">
      <c r="A40" s="4" t="s">
        <v>55</v>
      </c>
      <c r="B40" s="4" t="s">
        <v>53</v>
      </c>
      <c r="D40" s="5" t="n">
        <v>48451</v>
      </c>
      <c r="E40" s="5" t="n">
        <v>48451</v>
      </c>
      <c r="F40" s="5" t="n">
        <v>85720</v>
      </c>
    </row>
    <row r="41" spans="1:6">
      <c r="A41" s="4" t="s">
        <v>56</v>
      </c>
      <c r="B41" s="4" t="s">
        <v>53</v>
      </c>
      <c r="D41" s="5" t="n">
        <v>48451</v>
      </c>
      <c r="E41" s="5" t="n">
        <v>48451</v>
      </c>
      <c r="F41" s="5" t="n">
        <v>85720</v>
      </c>
    </row>
    <row r="42" spans="1:6">
      <c r="A42" s="4" t="s">
        <v>58</v>
      </c>
    </row>
    <row r="43" spans="1:6">
      <c r="A43" s="3" t="s">
        <v>48</v>
      </c>
    </row>
    <row r="44" spans="1:6">
      <c r="A44" s="4" t="s">
        <v>50</v>
      </c>
      <c r="D44" s="7" t="n">
        <v>5542</v>
      </c>
      <c r="F44" s="7" t="n">
        <v>-2249</v>
      </c>
    </row>
    <row r="45" spans="1:6">
      <c r="A45" s="3" t="s">
        <v>51</v>
      </c>
    </row>
    <row r="46" spans="1:6">
      <c r="A46" s="4" t="s">
        <v>52</v>
      </c>
      <c r="B46" s="4" t="s">
        <v>53</v>
      </c>
      <c r="D46" s="8" t="n">
        <v>1.94</v>
      </c>
      <c r="E46" s="8" t="n">
        <v>-0.31</v>
      </c>
      <c r="F46" s="8" t="n">
        <v>-0.79</v>
      </c>
    </row>
    <row r="47" spans="1:6">
      <c r="A47" s="4" t="s">
        <v>54</v>
      </c>
      <c r="B47" s="4" t="s">
        <v>53</v>
      </c>
      <c r="D47" s="8" t="n">
        <v>1.93</v>
      </c>
      <c r="E47" s="8" t="n">
        <v>-0.31</v>
      </c>
      <c r="F47" s="8" t="n">
        <v>-0.79</v>
      </c>
    </row>
    <row r="48" spans="1:6">
      <c r="A48" s="4" t="s">
        <v>55</v>
      </c>
      <c r="B48" s="4" t="s">
        <v>53</v>
      </c>
      <c r="D48" s="5" t="n">
        <v>2855257</v>
      </c>
      <c r="E48" s="5" t="n">
        <v>2879163</v>
      </c>
      <c r="F48" s="5" t="n">
        <v>2835859</v>
      </c>
    </row>
    <row r="49" spans="1:6">
      <c r="A49" s="4" t="s">
        <v>56</v>
      </c>
      <c r="B49" s="4" t="s">
        <v>53</v>
      </c>
      <c r="D49" s="5" t="n">
        <v>2866088</v>
      </c>
      <c r="E49" s="5" t="n">
        <v>2879163</v>
      </c>
      <c r="F49" s="5" t="n">
        <v>2835859</v>
      </c>
    </row>
    <row r="50" spans="1:6">
      <c r="A50" t="n"/>
    </row>
    <row r="51" spans="1:6">
      <c r="A51" s="4" t="s">
        <v>53</v>
      </c>
      <c r="B51" s="4" t="s">
        <v>59</v>
      </c>
    </row>
  </sheetData>
  <mergeCells count="5">
    <mergeCell ref="A1:B2"/>
    <mergeCell ref="C1:D1"/>
    <mergeCell ref="E1:F1"/>
    <mergeCell ref="A50:E50"/>
    <mergeCell ref="B51:E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r="1" spans="1:2">
      <c r="A1" s="1" t="s">
        <v>60</v>
      </c>
      <c r="B1" s="2" t="s">
        <v>61</v>
      </c>
    </row>
    <row r="2" spans="1:2">
      <c r="A2" s="3" t="s">
        <v>62</v>
      </c>
    </row>
    <row r="3" spans="1:2">
      <c r="A3" s="4" t="s">
        <v>63</v>
      </c>
      <c r="B3" s="9" t="n">
        <v>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55</v>
      </c>
      <c r="B1" s="2" t="s">
        <v>2</v>
      </c>
      <c r="C1" s="2" t="s">
        <v>65</v>
      </c>
    </row>
    <row r="2" spans="1:3">
      <c r="A2" s="4" t="s">
        <v>68</v>
      </c>
      <c r="B2" s="7" t="n">
        <v>600</v>
      </c>
      <c r="C2" s="7" t="n">
        <v>1748</v>
      </c>
    </row>
    <row r="3" spans="1:3">
      <c r="A3" s="4" t="s">
        <v>256</v>
      </c>
      <c r="B3" s="5" t="n">
        <v>400</v>
      </c>
      <c r="C3" s="5" t="n">
        <v>200</v>
      </c>
    </row>
    <row r="4" spans="1:3">
      <c r="A4" s="4" t="s">
        <v>257</v>
      </c>
    </row>
    <row r="5" spans="1:3">
      <c r="A5" s="4" t="s">
        <v>218</v>
      </c>
      <c r="B5" s="7" t="n">
        <v>0</v>
      </c>
      <c r="C5"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258</v>
      </c>
      <c r="B1" s="2" t="s">
        <v>259</v>
      </c>
      <c r="C1" s="2" t="s">
        <v>260</v>
      </c>
      <c r="D1" s="2" t="s">
        <v>261</v>
      </c>
      <c r="E1" s="2" t="s">
        <v>2</v>
      </c>
    </row>
    <row r="2" spans="1:5">
      <c r="A2" s="3" t="s">
        <v>262</v>
      </c>
    </row>
    <row r="3" spans="1:5">
      <c r="A3" s="4" t="s">
        <v>263</v>
      </c>
      <c r="E3" s="7" t="n">
        <v>17375000</v>
      </c>
    </row>
    <row r="4" spans="1:5">
      <c r="A4" s="4" t="s">
        <v>264</v>
      </c>
    </row>
    <row r="5" spans="1:5">
      <c r="A5" s="3" t="s">
        <v>262</v>
      </c>
    </row>
    <row r="6" spans="1:5">
      <c r="A6" s="4" t="s">
        <v>265</v>
      </c>
      <c r="D6" s="7" t="n">
        <v>85000000</v>
      </c>
    </row>
    <row r="7" spans="1:5">
      <c r="A7" s="4" t="s">
        <v>266</v>
      </c>
      <c r="D7" s="7" t="n">
        <v>83400000</v>
      </c>
    </row>
    <row r="8" spans="1:5">
      <c r="A8" s="4" t="s">
        <v>105</v>
      </c>
    </row>
    <row r="9" spans="1:5">
      <c r="A9" s="3" t="s">
        <v>262</v>
      </c>
    </row>
    <row r="10" spans="1:5">
      <c r="A10" s="4" t="s">
        <v>267</v>
      </c>
      <c r="C10" s="8" t="n">
        <v>1.6</v>
      </c>
      <c r="D10" s="8" t="n">
        <v>1.6</v>
      </c>
    </row>
    <row r="11" spans="1:5">
      <c r="A11" s="4" t="s">
        <v>263</v>
      </c>
      <c r="C11" s="7" t="n">
        <v>375000</v>
      </c>
      <c r="D11" s="7" t="n">
        <v>17000000</v>
      </c>
    </row>
    <row r="12" spans="1:5">
      <c r="A12" s="4" t="s">
        <v>268</v>
      </c>
    </row>
    <row r="13" spans="1:5">
      <c r="A13" s="3" t="s">
        <v>262</v>
      </c>
    </row>
    <row r="14" spans="1:5">
      <c r="A14" s="4" t="s">
        <v>269</v>
      </c>
      <c r="D14" s="5" t="n">
        <v>10625000</v>
      </c>
    </row>
    <row r="15" spans="1:5">
      <c r="A15" s="4" t="s">
        <v>267</v>
      </c>
      <c r="D15" s="8" t="n">
        <v>1.6</v>
      </c>
    </row>
    <row r="16" spans="1:5">
      <c r="A16" s="4" t="s">
        <v>263</v>
      </c>
      <c r="D16" s="7" t="n">
        <v>17000000</v>
      </c>
    </row>
    <row r="17" spans="1:5">
      <c r="A17" s="4" t="s">
        <v>270</v>
      </c>
    </row>
    <row r="18" spans="1:5">
      <c r="A18" s="3" t="s">
        <v>262</v>
      </c>
    </row>
    <row r="19" spans="1:5">
      <c r="A19" s="4" t="s">
        <v>269</v>
      </c>
      <c r="D19" s="5" t="n">
        <v>105263</v>
      </c>
    </row>
    <row r="20" spans="1:5">
      <c r="A20" s="4" t="s">
        <v>271</v>
      </c>
    </row>
    <row r="21" spans="1:5">
      <c r="A21" s="3" t="s">
        <v>262</v>
      </c>
    </row>
    <row r="22" spans="1:5">
      <c r="A22" s="4" t="s">
        <v>269</v>
      </c>
      <c r="D22" s="5" t="n">
        <v>1052632</v>
      </c>
    </row>
    <row r="23" spans="1:5">
      <c r="A23" s="4" t="s">
        <v>272</v>
      </c>
    </row>
    <row r="24" spans="1:5">
      <c r="A24" s="3" t="s">
        <v>262</v>
      </c>
    </row>
    <row r="25" spans="1:5">
      <c r="A25" s="4" t="s">
        <v>266</v>
      </c>
      <c r="B25" s="7" t="n">
        <v>345800000</v>
      </c>
    </row>
    <row r="26" spans="1:5">
      <c r="A26" s="4" t="s">
        <v>273</v>
      </c>
      <c r="B26" s="5" t="n">
        <v>1052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74</v>
      </c>
      <c r="B1" s="2" t="s">
        <v>275</v>
      </c>
    </row>
    <row r="2" spans="1:2">
      <c r="A2" s="3" t="s">
        <v>262</v>
      </c>
    </row>
    <row r="3" spans="1:2">
      <c r="A3" s="4" t="s">
        <v>276</v>
      </c>
      <c r="B3" s="7" t="n">
        <v>72889</v>
      </c>
    </row>
    <row r="4" spans="1:2">
      <c r="A4" s="4" t="s">
        <v>277</v>
      </c>
      <c r="B4" s="5" t="n">
        <v>8002</v>
      </c>
    </row>
    <row r="5" spans="1:2">
      <c r="A5" s="4" t="s">
        <v>278</v>
      </c>
      <c r="B5" s="5" t="n">
        <v>3408</v>
      </c>
    </row>
    <row r="6" spans="1:2">
      <c r="A6" s="4" t="s">
        <v>279</v>
      </c>
      <c r="B6" s="5" t="n">
        <v>84299</v>
      </c>
    </row>
    <row r="7" spans="1:2">
      <c r="A7" s="4" t="s">
        <v>280</v>
      </c>
      <c r="B7" s="5" t="n">
        <v>-877</v>
      </c>
    </row>
    <row r="8" spans="1:2">
      <c r="A8" s="4" t="s">
        <v>281</v>
      </c>
      <c r="B8" s="5" t="n">
        <v>-44</v>
      </c>
    </row>
    <row r="9" spans="1:2">
      <c r="A9" s="4" t="s">
        <v>282</v>
      </c>
      <c r="B9" s="7" t="n">
        <v>833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7"/>
    <col customWidth="1" max="5" min="5" width="37"/>
    <col customWidth="1" max="6" min="6" width="37"/>
  </cols>
  <sheetData>
    <row r="1" spans="1:6">
      <c r="A1" s="1" t="s">
        <v>283</v>
      </c>
      <c r="B1" s="2" t="s">
        <v>61</v>
      </c>
      <c r="C1" s="2" t="s">
        <v>284</v>
      </c>
      <c r="D1" s="2" t="s">
        <v>285</v>
      </c>
      <c r="E1" s="2" t="s">
        <v>286</v>
      </c>
      <c r="F1" s="2" t="s">
        <v>285</v>
      </c>
    </row>
    <row r="2" spans="1:6">
      <c r="A2" s="3" t="s">
        <v>262</v>
      </c>
    </row>
    <row r="3" spans="1:6">
      <c r="A3" s="4" t="s">
        <v>63</v>
      </c>
      <c r="B3" s="9" t="n">
        <v>0.1</v>
      </c>
    </row>
    <row r="4" spans="1:6">
      <c r="A4" s="4" t="s">
        <v>264</v>
      </c>
    </row>
    <row r="5" spans="1:6">
      <c r="A5" s="3" t="s">
        <v>262</v>
      </c>
    </row>
    <row r="6" spans="1:6">
      <c r="A6" s="4" t="s">
        <v>287</v>
      </c>
      <c r="C6" s="7" t="n">
        <v>36219</v>
      </c>
      <c r="D6" s="7" t="n">
        <v>43534</v>
      </c>
      <c r="E6" s="7" t="n">
        <v>77341</v>
      </c>
      <c r="F6" s="7" t="n">
        <v>115449</v>
      </c>
    </row>
    <row r="7" spans="1:6">
      <c r="A7" s="4" t="s">
        <v>288</v>
      </c>
      <c r="C7" s="5" t="n">
        <v>1109</v>
      </c>
      <c r="D7" s="7" t="n">
        <v>5522</v>
      </c>
      <c r="E7" s="5" t="n">
        <v>-112483</v>
      </c>
      <c r="F7" s="7" t="n">
        <v>633</v>
      </c>
    </row>
    <row r="8" spans="1:6">
      <c r="A8" s="4" t="s">
        <v>289</v>
      </c>
      <c r="C8" s="5" t="n">
        <v>2390</v>
      </c>
      <c r="E8" s="5" t="n">
        <v>5718</v>
      </c>
    </row>
    <row r="9" spans="1:6">
      <c r="A9" s="4" t="s">
        <v>290</v>
      </c>
      <c r="C9" s="7" t="n">
        <v>1439</v>
      </c>
      <c r="E9" s="7" t="n">
        <v>3742</v>
      </c>
    </row>
    <row r="10" spans="1:6">
      <c r="A10" s="4" t="s">
        <v>291</v>
      </c>
    </row>
    <row r="11" spans="1:6">
      <c r="A11" s="3" t="s">
        <v>262</v>
      </c>
    </row>
    <row r="12" spans="1:6">
      <c r="A12" s="4" t="s">
        <v>292</v>
      </c>
      <c r="D12" s="10" t="n">
        <v>6.4</v>
      </c>
      <c r="E12" s="10" t="n">
        <v>-23.83</v>
      </c>
      <c r="F12" s="10" t="n">
        <v>7.13</v>
      </c>
    </row>
    <row r="13" spans="1:6">
      <c r="A13" s="4" t="s">
        <v>293</v>
      </c>
    </row>
    <row r="14" spans="1:6">
      <c r="A14" s="3" t="s">
        <v>262</v>
      </c>
    </row>
    <row r="15" spans="1:6">
      <c r="A15" s="4" t="s">
        <v>294</v>
      </c>
      <c r="D15" s="8" t="n">
        <v>5.43</v>
      </c>
      <c r="E15" s="8" t="n">
        <v>-18.95</v>
      </c>
      <c r="F15" s="8" t="n">
        <v>10.56</v>
      </c>
    </row>
    <row r="16" spans="1:6">
      <c r="A16" s="4" t="s">
        <v>295</v>
      </c>
      <c r="D16" s="8" t="n">
        <v>0.8</v>
      </c>
      <c r="E16" s="10" t="n">
        <v>-18.95</v>
      </c>
      <c r="F16" s="8" t="n">
        <v>1.88</v>
      </c>
    </row>
    <row r="17" spans="1:6">
      <c r="A17" s="4" t="s">
        <v>99</v>
      </c>
    </row>
    <row r="18" spans="1:6">
      <c r="A18" s="3" t="s">
        <v>262</v>
      </c>
    </row>
    <row r="19" spans="1:6">
      <c r="A19" s="4" t="s">
        <v>63</v>
      </c>
      <c r="B19" s="9" t="n">
        <v>0.1</v>
      </c>
    </row>
    <row r="20" spans="1:6">
      <c r="A20" s="4" t="s">
        <v>270</v>
      </c>
    </row>
    <row r="21" spans="1:6">
      <c r="A21" s="3" t="s">
        <v>262</v>
      </c>
    </row>
    <row r="22" spans="1:6">
      <c r="A22" s="4" t="s">
        <v>294</v>
      </c>
      <c r="C22" s="8" t="n">
        <v>3.38</v>
      </c>
      <c r="E22" s="10" t="n">
        <v>-8.74</v>
      </c>
    </row>
    <row r="23" spans="1:6">
      <c r="A23" s="4" t="s">
        <v>295</v>
      </c>
      <c r="C23" s="8" t="n">
        <v>0.6</v>
      </c>
      <c r="E23" s="8" t="n">
        <v>-8.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65</v>
      </c>
    </row>
    <row r="2" spans="1:3">
      <c r="A2" s="3" t="s">
        <v>297</v>
      </c>
    </row>
    <row r="3" spans="1:3">
      <c r="A3" s="4" t="s">
        <v>298</v>
      </c>
      <c r="C3" s="7" t="n">
        <v>-90</v>
      </c>
    </row>
    <row r="4" spans="1:3">
      <c r="A4" s="4" t="s">
        <v>72</v>
      </c>
      <c r="B4" s="7" t="n">
        <v>27908</v>
      </c>
      <c r="C4" s="5" t="n">
        <v>22829</v>
      </c>
    </row>
    <row r="5" spans="1:3">
      <c r="A5" s="4" t="s">
        <v>299</v>
      </c>
      <c r="C5" s="5" t="n">
        <v>90</v>
      </c>
    </row>
    <row r="6" spans="1:3">
      <c r="A6" s="4" t="s">
        <v>300</v>
      </c>
      <c r="B6" s="5" t="n">
        <v>27908</v>
      </c>
      <c r="C6" s="5" t="n">
        <v>22829</v>
      </c>
    </row>
    <row r="7" spans="1:3">
      <c r="A7" s="4" t="s">
        <v>301</v>
      </c>
    </row>
    <row r="8" spans="1:3">
      <c r="A8" s="3" t="s">
        <v>297</v>
      </c>
    </row>
    <row r="9" spans="1:3">
      <c r="A9" s="4" t="s">
        <v>302</v>
      </c>
      <c r="B9" s="5" t="n">
        <v>27908</v>
      </c>
      <c r="C9" s="5" t="n">
        <v>22919</v>
      </c>
    </row>
    <row r="10" spans="1:3">
      <c r="A10" s="4" t="s">
        <v>303</v>
      </c>
      <c r="C10" s="5" t="n">
        <v>-90</v>
      </c>
    </row>
    <row r="11" spans="1:3">
      <c r="A11" s="4" t="s">
        <v>300</v>
      </c>
      <c r="B11" s="7" t="n">
        <v>27908</v>
      </c>
      <c r="C11" s="7" t="n">
        <v>228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5"/>
  <sheetViews>
    <sheetView workbookViewId="0">
      <selection activeCell="A1" sqref="A1"/>
    </sheetView>
  </sheetViews>
  <sheetFormatPr baseColWidth="10" defaultRowHeight="15"/>
  <cols>
    <col customWidth="1" max="1" min="1" width="65"/>
    <col customWidth="1" max="2" min="2" width="31"/>
  </cols>
  <sheetData>
    <row r="1" spans="1:2">
      <c r="A1" s="1" t="s">
        <v>304</v>
      </c>
      <c r="B1" s="2" t="s">
        <v>1</v>
      </c>
    </row>
    <row r="2" spans="1:2">
      <c r="B2" s="2" t="s">
        <v>305</v>
      </c>
    </row>
    <row r="3" spans="1:2">
      <c r="A3" s="3" t="s">
        <v>306</v>
      </c>
    </row>
    <row r="4" spans="1:2">
      <c r="A4" s="4" t="s">
        <v>307</v>
      </c>
      <c r="B4" s="10" t="n">
        <v>65.65000000000001</v>
      </c>
    </row>
    <row r="5" spans="1:2">
      <c r="A5" s="4" t="s">
        <v>308</v>
      </c>
    </row>
    <row r="6" spans="1:2">
      <c r="A6" s="3" t="s">
        <v>306</v>
      </c>
    </row>
    <row r="7" spans="1:2">
      <c r="A7" s="4" t="s">
        <v>309</v>
      </c>
      <c r="B7" s="5" t="n">
        <v>109582</v>
      </c>
    </row>
    <row r="8" spans="1:2">
      <c r="A8" s="4" t="s">
        <v>307</v>
      </c>
      <c r="B8" s="10" t="n">
        <v>75.64</v>
      </c>
    </row>
    <row r="9" spans="1:2">
      <c r="A9" s="4" t="s">
        <v>310</v>
      </c>
    </row>
    <row r="10" spans="1:2">
      <c r="A10" s="3" t="s">
        <v>306</v>
      </c>
    </row>
    <row r="11" spans="1:2">
      <c r="A11" s="4" t="s">
        <v>309</v>
      </c>
      <c r="B11" s="5" t="n">
        <v>109582</v>
      </c>
    </row>
    <row r="12" spans="1:2">
      <c r="A12" s="4" t="s">
        <v>307</v>
      </c>
      <c r="B12" s="10" t="n">
        <v>75.64</v>
      </c>
    </row>
    <row r="13" spans="1:2">
      <c r="A13" s="4" t="s">
        <v>311</v>
      </c>
    </row>
    <row r="14" spans="1:2">
      <c r="A14" s="3" t="s">
        <v>306</v>
      </c>
    </row>
    <row r="15" spans="1:2">
      <c r="A15" s="4" t="s">
        <v>309</v>
      </c>
      <c r="B15" s="5" t="n">
        <v>121005</v>
      </c>
    </row>
    <row r="16" spans="1:2">
      <c r="A16" s="4" t="s">
        <v>307</v>
      </c>
      <c r="B16" s="10" t="n">
        <v>73.53</v>
      </c>
    </row>
    <row r="17" spans="1:2">
      <c r="A17" s="4" t="s">
        <v>312</v>
      </c>
    </row>
    <row r="18" spans="1:2">
      <c r="A18" s="3" t="s">
        <v>306</v>
      </c>
    </row>
    <row r="19" spans="1:2">
      <c r="A19" s="4" t="s">
        <v>309</v>
      </c>
      <c r="B19" s="5" t="n">
        <v>113226</v>
      </c>
    </row>
    <row r="20" spans="1:2">
      <c r="A20" s="4" t="s">
        <v>307</v>
      </c>
      <c r="B20" s="10" t="n">
        <v>73.77</v>
      </c>
    </row>
    <row r="21" spans="1:2">
      <c r="A21" s="4" t="s">
        <v>313</v>
      </c>
    </row>
    <row r="22" spans="1:2">
      <c r="A22" s="3" t="s">
        <v>306</v>
      </c>
    </row>
    <row r="23" spans="1:2">
      <c r="A23" s="4" t="s">
        <v>309</v>
      </c>
      <c r="B23" s="5" t="n">
        <v>106483</v>
      </c>
    </row>
    <row r="24" spans="1:2">
      <c r="A24" s="4" t="s">
        <v>307</v>
      </c>
      <c r="B24" s="10" t="n">
        <v>73.95</v>
      </c>
    </row>
    <row r="25" spans="1:2">
      <c r="A25" s="4" t="s">
        <v>314</v>
      </c>
    </row>
    <row r="26" spans="1:2">
      <c r="A26" s="3" t="s">
        <v>306</v>
      </c>
    </row>
    <row r="27" spans="1:2">
      <c r="A27" s="4" t="s">
        <v>309</v>
      </c>
      <c r="B27" s="5" t="n">
        <v>100525</v>
      </c>
    </row>
    <row r="28" spans="1:2">
      <c r="A28" s="4" t="s">
        <v>307</v>
      </c>
      <c r="B28" s="10" t="n">
        <v>74.09999999999999</v>
      </c>
    </row>
    <row r="29" spans="1:2">
      <c r="A29" s="4" t="s">
        <v>315</v>
      </c>
    </row>
    <row r="30" spans="1:2">
      <c r="A30" s="3" t="s">
        <v>306</v>
      </c>
    </row>
    <row r="31" spans="1:2">
      <c r="A31" s="4" t="s">
        <v>309</v>
      </c>
      <c r="B31" s="5" t="n">
        <v>441239</v>
      </c>
    </row>
    <row r="32" spans="1:2">
      <c r="A32" s="4" t="s">
        <v>307</v>
      </c>
      <c r="B32" s="10" t="n">
        <v>73.81999999999999</v>
      </c>
    </row>
    <row r="33" spans="1:2">
      <c r="A33" s="4" t="s">
        <v>316</v>
      </c>
    </row>
    <row r="34" spans="1:2">
      <c r="A34" s="3" t="s">
        <v>306</v>
      </c>
    </row>
    <row r="35" spans="1:2">
      <c r="A35" s="4" t="s">
        <v>309</v>
      </c>
      <c r="B35" s="5" t="n">
        <v>57953</v>
      </c>
    </row>
    <row r="36" spans="1:2">
      <c r="A36" s="4" t="s">
        <v>307</v>
      </c>
      <c r="B36" s="10" t="n">
        <v>64.8</v>
      </c>
    </row>
    <row r="37" spans="1:2">
      <c r="A37" s="4" t="s">
        <v>317</v>
      </c>
    </row>
    <row r="38" spans="1:2">
      <c r="A38" s="3" t="s">
        <v>306</v>
      </c>
    </row>
    <row r="39" spans="1:2">
      <c r="A39" s="4" t="s">
        <v>309</v>
      </c>
      <c r="B39" s="5" t="n">
        <v>54554</v>
      </c>
    </row>
    <row r="40" spans="1:2">
      <c r="A40" s="4" t="s">
        <v>307</v>
      </c>
      <c r="B40" s="10" t="n">
        <v>64.8</v>
      </c>
    </row>
    <row r="41" spans="1:2">
      <c r="A41" s="4" t="s">
        <v>318</v>
      </c>
    </row>
    <row r="42" spans="1:2">
      <c r="A42" s="3" t="s">
        <v>306</v>
      </c>
    </row>
    <row r="43" spans="1:2">
      <c r="A43" s="4" t="s">
        <v>309</v>
      </c>
      <c r="B43" s="5" t="n">
        <v>51570</v>
      </c>
    </row>
    <row r="44" spans="1:2">
      <c r="A44" s="4" t="s">
        <v>307</v>
      </c>
      <c r="B44" s="10" t="n">
        <v>64.8</v>
      </c>
    </row>
    <row r="45" spans="1:2">
      <c r="A45" s="4" t="s">
        <v>319</v>
      </c>
    </row>
    <row r="46" spans="1:2">
      <c r="A46" s="3" t="s">
        <v>306</v>
      </c>
    </row>
    <row r="47" spans="1:2">
      <c r="A47" s="4" t="s">
        <v>309</v>
      </c>
      <c r="B47" s="5" t="n">
        <v>48926</v>
      </c>
    </row>
    <row r="48" spans="1:2">
      <c r="A48" s="4" t="s">
        <v>307</v>
      </c>
      <c r="B48" s="10" t="n">
        <v>64.8</v>
      </c>
    </row>
    <row r="49" spans="1:2">
      <c r="A49" s="4" t="s">
        <v>320</v>
      </c>
    </row>
    <row r="50" spans="1:2">
      <c r="A50" s="3" t="s">
        <v>306</v>
      </c>
    </row>
    <row r="51" spans="1:2">
      <c r="A51" s="4" t="s">
        <v>309</v>
      </c>
      <c r="B51" s="5" t="n">
        <v>213003</v>
      </c>
    </row>
    <row r="52" spans="1:2">
      <c r="A52" s="4" t="s">
        <v>307</v>
      </c>
      <c r="B52" s="10" t="n">
        <v>64.8</v>
      </c>
    </row>
    <row r="53" spans="1:2">
      <c r="A53" s="4" t="s">
        <v>321</v>
      </c>
    </row>
    <row r="54" spans="1:2">
      <c r="A54" s="3" t="s">
        <v>306</v>
      </c>
    </row>
    <row r="55" spans="1:2">
      <c r="A55" s="4" t="s">
        <v>309</v>
      </c>
      <c r="B55" s="5" t="n">
        <v>56798</v>
      </c>
    </row>
    <row r="56" spans="1:2">
      <c r="A56" s="4" t="s">
        <v>307</v>
      </c>
      <c r="B56" s="10" t="n">
        <v>65.40000000000001</v>
      </c>
    </row>
    <row r="57" spans="1:2">
      <c r="A57" s="4" t="s">
        <v>322</v>
      </c>
    </row>
    <row r="58" spans="1:2">
      <c r="A58" s="3" t="s">
        <v>306</v>
      </c>
    </row>
    <row r="59" spans="1:2">
      <c r="A59" s="4" t="s">
        <v>309</v>
      </c>
      <c r="B59" s="5" t="n">
        <v>54197</v>
      </c>
    </row>
    <row r="60" spans="1:2">
      <c r="A60" s="4" t="s">
        <v>307</v>
      </c>
      <c r="B60" s="10" t="n">
        <v>65.40000000000001</v>
      </c>
    </row>
    <row r="61" spans="1:2">
      <c r="A61" s="4" t="s">
        <v>323</v>
      </c>
    </row>
    <row r="62" spans="1:2">
      <c r="A62" s="3" t="s">
        <v>306</v>
      </c>
    </row>
    <row r="63" spans="1:2">
      <c r="A63" s="4" t="s">
        <v>309</v>
      </c>
      <c r="B63" s="5" t="n">
        <v>51851</v>
      </c>
    </row>
    <row r="64" spans="1:2">
      <c r="A64" s="4" t="s">
        <v>307</v>
      </c>
      <c r="B64" s="10" t="n">
        <v>65.40000000000001</v>
      </c>
    </row>
    <row r="65" spans="1:2">
      <c r="A65" s="4" t="s">
        <v>324</v>
      </c>
    </row>
    <row r="66" spans="1:2">
      <c r="A66" s="3" t="s">
        <v>306</v>
      </c>
    </row>
    <row r="67" spans="1:2">
      <c r="A67" s="4" t="s">
        <v>309</v>
      </c>
      <c r="B67" s="5" t="n">
        <v>49709</v>
      </c>
    </row>
    <row r="68" spans="1:2">
      <c r="A68" s="4" t="s">
        <v>307</v>
      </c>
      <c r="B68" s="10" t="n">
        <v>65.40000000000001</v>
      </c>
    </row>
    <row r="69" spans="1:2">
      <c r="A69" s="4" t="s">
        <v>325</v>
      </c>
    </row>
    <row r="70" spans="1:2">
      <c r="A70" s="3" t="s">
        <v>306</v>
      </c>
    </row>
    <row r="71" spans="1:2">
      <c r="A71" s="4" t="s">
        <v>309</v>
      </c>
      <c r="B71" s="5" t="n">
        <v>212555</v>
      </c>
    </row>
    <row r="72" spans="1:2">
      <c r="A72" s="4" t="s">
        <v>307</v>
      </c>
      <c r="B72" s="10" t="n">
        <v>65.40000000000001</v>
      </c>
    </row>
    <row r="73" spans="1:2">
      <c r="A73" s="4" t="s">
        <v>326</v>
      </c>
    </row>
    <row r="74" spans="1:2">
      <c r="A74" s="3" t="s">
        <v>306</v>
      </c>
    </row>
    <row r="75" spans="1:2">
      <c r="A75" s="4" t="s">
        <v>309</v>
      </c>
      <c r="B75" s="5" t="n">
        <v>52760</v>
      </c>
    </row>
    <row r="76" spans="1:2">
      <c r="A76" s="4" t="s">
        <v>307</v>
      </c>
      <c r="B76" s="10" t="n">
        <v>65.65000000000001</v>
      </c>
    </row>
    <row r="77" spans="1:2">
      <c r="A77" s="4" t="s">
        <v>327</v>
      </c>
    </row>
    <row r="78" spans="1:2">
      <c r="A78" s="3" t="s">
        <v>306</v>
      </c>
    </row>
    <row r="79" spans="1:2">
      <c r="A79" s="4" t="s">
        <v>309</v>
      </c>
      <c r="B79" s="5" t="n">
        <v>50784</v>
      </c>
    </row>
    <row r="80" spans="1:2">
      <c r="A80" s="4" t="s">
        <v>307</v>
      </c>
      <c r="B80" s="10" t="n">
        <v>65.65000000000001</v>
      </c>
    </row>
    <row r="81" spans="1:2">
      <c r="A81" s="4" t="s">
        <v>328</v>
      </c>
    </row>
    <row r="82" spans="1:2">
      <c r="A82" s="3" t="s">
        <v>306</v>
      </c>
    </row>
    <row r="83" spans="1:2">
      <c r="A83" s="4" t="s">
        <v>309</v>
      </c>
      <c r="B83" s="5" t="n">
        <v>48960</v>
      </c>
    </row>
    <row r="84" spans="1:2">
      <c r="A84" s="4" t="s">
        <v>329</v>
      </c>
    </row>
    <row r="85" spans="1:2">
      <c r="A85" s="3" t="s">
        <v>306</v>
      </c>
    </row>
    <row r="86" spans="1:2">
      <c r="A86" s="4" t="s">
        <v>309</v>
      </c>
      <c r="B86" s="5" t="n">
        <v>47264</v>
      </c>
    </row>
    <row r="87" spans="1:2">
      <c r="A87" s="4" t="s">
        <v>307</v>
      </c>
      <c r="B87" s="10" t="n">
        <v>65.65000000000001</v>
      </c>
    </row>
    <row r="88" spans="1:2">
      <c r="A88" s="4" t="s">
        <v>330</v>
      </c>
    </row>
    <row r="89" spans="1:2">
      <c r="A89" s="3" t="s">
        <v>306</v>
      </c>
    </row>
    <row r="90" spans="1:2">
      <c r="A90" s="4" t="s">
        <v>309</v>
      </c>
      <c r="B90" s="5" t="n">
        <v>199768</v>
      </c>
    </row>
    <row r="91" spans="1:2">
      <c r="A91" s="4" t="s">
        <v>307</v>
      </c>
      <c r="B91" s="10" t="n">
        <v>65.65000000000001</v>
      </c>
    </row>
    <row r="92" spans="1:2">
      <c r="A92" s="4" t="s">
        <v>331</v>
      </c>
    </row>
    <row r="93" spans="1:2">
      <c r="A93" s="3" t="s">
        <v>306</v>
      </c>
    </row>
    <row r="94" spans="1:2">
      <c r="A94" s="4" t="s">
        <v>309</v>
      </c>
      <c r="B94" s="5" t="n">
        <v>1176147</v>
      </c>
    </row>
    <row r="95" spans="1:2">
      <c r="A95" s="4" t="s">
        <v>332</v>
      </c>
    </row>
    <row r="96" spans="1:2">
      <c r="A96" s="3" t="s">
        <v>306</v>
      </c>
    </row>
    <row r="97" spans="1:2">
      <c r="A97" s="4" t="s">
        <v>333</v>
      </c>
      <c r="B97" s="5" t="n">
        <v>1118334</v>
      </c>
    </row>
    <row r="98" spans="1:2">
      <c r="A98" s="4" t="s">
        <v>307</v>
      </c>
      <c r="B98" s="10" t="n">
        <v>4.17</v>
      </c>
    </row>
    <row r="99" spans="1:2">
      <c r="A99" s="4" t="s">
        <v>334</v>
      </c>
    </row>
    <row r="100" spans="1:2">
      <c r="A100" s="3" t="s">
        <v>306</v>
      </c>
    </row>
    <row r="101" spans="1:2">
      <c r="A101" s="4" t="s">
        <v>333</v>
      </c>
      <c r="B101" s="5" t="n">
        <v>1118334</v>
      </c>
    </row>
    <row r="102" spans="1:2">
      <c r="A102" s="4" t="s">
        <v>307</v>
      </c>
      <c r="B102" s="10" t="n">
        <v>4.17</v>
      </c>
    </row>
    <row r="103" spans="1:2">
      <c r="A103" s="4" t="s">
        <v>335</v>
      </c>
    </row>
    <row r="104" spans="1:2">
      <c r="A104" s="3" t="s">
        <v>306</v>
      </c>
    </row>
    <row r="105" spans="1:2">
      <c r="A105" s="4" t="s">
        <v>333</v>
      </c>
      <c r="B105" s="5" t="n">
        <v>1098689</v>
      </c>
    </row>
    <row r="106" spans="1:2">
      <c r="A106" s="4" t="s">
        <v>307</v>
      </c>
      <c r="B106" s="10" t="n">
        <v>4.13</v>
      </c>
    </row>
    <row r="107" spans="1:2">
      <c r="A107" s="4" t="s">
        <v>336</v>
      </c>
    </row>
    <row r="108" spans="1:2">
      <c r="A108" s="3" t="s">
        <v>306</v>
      </c>
    </row>
    <row r="109" spans="1:2">
      <c r="A109" s="4" t="s">
        <v>333</v>
      </c>
      <c r="B109" s="5" t="n">
        <v>1048146</v>
      </c>
    </row>
    <row r="110" spans="1:2">
      <c r="A110" s="4" t="s">
        <v>307</v>
      </c>
      <c r="B110" s="10" t="n">
        <v>4.14</v>
      </c>
    </row>
    <row r="111" spans="1:2">
      <c r="A111" s="4" t="s">
        <v>337</v>
      </c>
    </row>
    <row r="112" spans="1:2">
      <c r="A112" s="3" t="s">
        <v>306</v>
      </c>
    </row>
    <row r="113" spans="1:2">
      <c r="A113" s="4" t="s">
        <v>333</v>
      </c>
      <c r="B113" s="5" t="n">
        <v>998394</v>
      </c>
    </row>
    <row r="114" spans="1:2">
      <c r="A114" s="4" t="s">
        <v>307</v>
      </c>
      <c r="B114" s="10" t="n">
        <v>4.14</v>
      </c>
    </row>
    <row r="115" spans="1:2">
      <c r="A115" s="4" t="s">
        <v>338</v>
      </c>
    </row>
    <row r="116" spans="1:2">
      <c r="A116" s="3" t="s">
        <v>306</v>
      </c>
    </row>
    <row r="117" spans="1:2">
      <c r="A117" s="4" t="s">
        <v>333</v>
      </c>
      <c r="B117" s="5" t="n">
        <v>963327</v>
      </c>
    </row>
    <row r="118" spans="1:2">
      <c r="A118" s="4" t="s">
        <v>307</v>
      </c>
      <c r="B118" s="10" t="n">
        <v>4.14</v>
      </c>
    </row>
    <row r="119" spans="1:2">
      <c r="A119" s="4" t="s">
        <v>339</v>
      </c>
    </row>
    <row r="120" spans="1:2">
      <c r="A120" s="3" t="s">
        <v>306</v>
      </c>
    </row>
    <row r="121" spans="1:2">
      <c r="A121" s="4" t="s">
        <v>333</v>
      </c>
      <c r="B121" s="5" t="n">
        <v>4108556</v>
      </c>
    </row>
    <row r="122" spans="1:2">
      <c r="A122" s="4" t="s">
        <v>307</v>
      </c>
      <c r="B122" s="10" t="n">
        <v>4.14</v>
      </c>
    </row>
    <row r="123" spans="1:2">
      <c r="A123" s="4" t="s">
        <v>340</v>
      </c>
    </row>
    <row r="124" spans="1:2">
      <c r="A124" s="3" t="s">
        <v>306</v>
      </c>
    </row>
    <row r="125" spans="1:2">
      <c r="A125" s="4" t="s">
        <v>333</v>
      </c>
      <c r="B125" s="5" t="n">
        <v>80563</v>
      </c>
    </row>
    <row r="126" spans="1:2">
      <c r="A126" s="4" t="s">
        <v>307</v>
      </c>
      <c r="B126" s="10" t="n">
        <v>3.52</v>
      </c>
    </row>
    <row r="127" spans="1:2">
      <c r="A127" s="4" t="s">
        <v>341</v>
      </c>
    </row>
    <row r="128" spans="1:2">
      <c r="A128" s="3" t="s">
        <v>306</v>
      </c>
    </row>
    <row r="129" spans="1:2">
      <c r="A129" s="4" t="s">
        <v>333</v>
      </c>
      <c r="B129" s="5" t="n">
        <v>75829</v>
      </c>
    </row>
    <row r="130" spans="1:2">
      <c r="A130" s="4" t="s">
        <v>307</v>
      </c>
      <c r="B130" s="10" t="n">
        <v>3.52</v>
      </c>
    </row>
    <row r="131" spans="1:2">
      <c r="A131" s="4" t="s">
        <v>342</v>
      </c>
    </row>
    <row r="132" spans="1:2">
      <c r="A132" s="3" t="s">
        <v>306</v>
      </c>
    </row>
    <row r="133" spans="1:2">
      <c r="A133" s="4" t="s">
        <v>333</v>
      </c>
      <c r="B133" s="5" t="n">
        <v>71672</v>
      </c>
    </row>
    <row r="134" spans="1:2">
      <c r="A134" s="4" t="s">
        <v>307</v>
      </c>
      <c r="B134" s="10" t="n">
        <v>3.52</v>
      </c>
    </row>
    <row r="135" spans="1:2">
      <c r="A135" s="4" t="s">
        <v>343</v>
      </c>
    </row>
    <row r="136" spans="1:2">
      <c r="A136" s="3" t="s">
        <v>306</v>
      </c>
    </row>
    <row r="137" spans="1:2">
      <c r="A137" s="4" t="s">
        <v>333</v>
      </c>
      <c r="B137" s="5" t="n">
        <v>67984</v>
      </c>
    </row>
    <row r="138" spans="1:2">
      <c r="A138" s="4" t="s">
        <v>307</v>
      </c>
      <c r="B138" s="10" t="n">
        <v>3.52</v>
      </c>
    </row>
    <row r="139" spans="1:2">
      <c r="A139" s="4" t="s">
        <v>344</v>
      </c>
    </row>
    <row r="140" spans="1:2">
      <c r="A140" s="3" t="s">
        <v>306</v>
      </c>
    </row>
    <row r="141" spans="1:2">
      <c r="A141" s="4" t="s">
        <v>333</v>
      </c>
      <c r="B141" s="5" t="n">
        <v>296048</v>
      </c>
    </row>
    <row r="142" spans="1:2">
      <c r="A142" s="4" t="s">
        <v>307</v>
      </c>
      <c r="B142" s="10" t="n">
        <v>3.52</v>
      </c>
    </row>
    <row r="143" spans="1:2">
      <c r="A143" s="4" t="s">
        <v>345</v>
      </c>
    </row>
    <row r="144" spans="1:2">
      <c r="A144" s="3" t="s">
        <v>306</v>
      </c>
    </row>
    <row r="145" spans="1:2">
      <c r="A145" s="4" t="s">
        <v>333</v>
      </c>
      <c r="B145" s="5" t="n">
        <v>79042</v>
      </c>
    </row>
    <row r="146" spans="1:2">
      <c r="A146" s="4" t="s">
        <v>307</v>
      </c>
      <c r="B146" s="10" t="n">
        <v>3.58</v>
      </c>
    </row>
    <row r="147" spans="1:2">
      <c r="A147" s="4" t="s">
        <v>346</v>
      </c>
    </row>
    <row r="148" spans="1:2">
      <c r="A148" s="3" t="s">
        <v>306</v>
      </c>
    </row>
    <row r="149" spans="1:2">
      <c r="A149" s="4" t="s">
        <v>333</v>
      </c>
      <c r="B149" s="5" t="n">
        <v>75404</v>
      </c>
    </row>
    <row r="150" spans="1:2">
      <c r="A150" s="4" t="s">
        <v>307</v>
      </c>
      <c r="B150" s="10" t="n">
        <v>3.58</v>
      </c>
    </row>
    <row r="151" spans="1:2">
      <c r="A151" s="4" t="s">
        <v>347</v>
      </c>
    </row>
    <row r="152" spans="1:2">
      <c r="A152" s="3" t="s">
        <v>306</v>
      </c>
    </row>
    <row r="153" spans="1:2">
      <c r="A153" s="4" t="s">
        <v>333</v>
      </c>
      <c r="B153" s="5" t="n">
        <v>72115</v>
      </c>
    </row>
    <row r="154" spans="1:2">
      <c r="A154" s="4" t="s">
        <v>307</v>
      </c>
      <c r="B154" s="10" t="n">
        <v>3.58</v>
      </c>
    </row>
    <row r="155" spans="1:2">
      <c r="A155" s="4" t="s">
        <v>348</v>
      </c>
    </row>
    <row r="156" spans="1:2">
      <c r="A156" s="3" t="s">
        <v>306</v>
      </c>
    </row>
    <row r="157" spans="1:2">
      <c r="A157" s="4" t="s">
        <v>333</v>
      </c>
      <c r="B157" s="5" t="n">
        <v>69122</v>
      </c>
    </row>
    <row r="158" spans="1:2">
      <c r="A158" s="4" t="s">
        <v>307</v>
      </c>
      <c r="B158" s="10" t="n">
        <v>3.58</v>
      </c>
    </row>
    <row r="159" spans="1:2">
      <c r="A159" s="4" t="s">
        <v>349</v>
      </c>
    </row>
    <row r="160" spans="1:2">
      <c r="A160" s="3" t="s">
        <v>306</v>
      </c>
    </row>
    <row r="161" spans="1:2">
      <c r="A161" s="4" t="s">
        <v>333</v>
      </c>
      <c r="B161" s="5" t="n">
        <v>295683</v>
      </c>
    </row>
    <row r="162" spans="1:2">
      <c r="A162" s="4" t="s">
        <v>307</v>
      </c>
      <c r="B162" s="10" t="n">
        <v>3.58</v>
      </c>
    </row>
    <row r="163" spans="1:2">
      <c r="A163" s="4" t="s">
        <v>350</v>
      </c>
    </row>
    <row r="164" spans="1:2">
      <c r="A164" s="3" t="s">
        <v>306</v>
      </c>
    </row>
    <row r="165" spans="1:2">
      <c r="A165" s="4" t="s">
        <v>333</v>
      </c>
      <c r="B165" s="5" t="n">
        <v>73432</v>
      </c>
    </row>
    <row r="166" spans="1:2">
      <c r="A166" s="4" t="s">
        <v>307</v>
      </c>
      <c r="B166" s="10" t="n">
        <v>3.62</v>
      </c>
    </row>
    <row r="167" spans="1:2">
      <c r="A167" s="4" t="s">
        <v>351</v>
      </c>
    </row>
    <row r="168" spans="1:2">
      <c r="A168" s="3" t="s">
        <v>306</v>
      </c>
    </row>
    <row r="169" spans="1:2">
      <c r="A169" s="4" t="s">
        <v>333</v>
      </c>
      <c r="B169" s="5" t="n">
        <v>70648</v>
      </c>
    </row>
    <row r="170" spans="1:2">
      <c r="A170" s="4" t="s">
        <v>307</v>
      </c>
      <c r="B170" s="10" t="n">
        <v>3.62</v>
      </c>
    </row>
    <row r="171" spans="1:2">
      <c r="A171" s="4" t="s">
        <v>352</v>
      </c>
    </row>
    <row r="172" spans="1:2">
      <c r="A172" s="3" t="s">
        <v>306</v>
      </c>
    </row>
    <row r="173" spans="1:2">
      <c r="A173" s="4" t="s">
        <v>333</v>
      </c>
      <c r="B173" s="5" t="n">
        <v>68088</v>
      </c>
    </row>
    <row r="174" spans="1:2">
      <c r="A174" s="4" t="s">
        <v>307</v>
      </c>
      <c r="B174" s="10" t="n">
        <v>3.62</v>
      </c>
    </row>
    <row r="175" spans="1:2">
      <c r="A175" s="4" t="s">
        <v>353</v>
      </c>
    </row>
    <row r="176" spans="1:2">
      <c r="A176" s="3" t="s">
        <v>306</v>
      </c>
    </row>
    <row r="177" spans="1:2">
      <c r="A177" s="4" t="s">
        <v>333</v>
      </c>
      <c r="B177" s="5" t="n">
        <v>65720</v>
      </c>
    </row>
    <row r="178" spans="1:2">
      <c r="A178" s="4" t="s">
        <v>307</v>
      </c>
      <c r="B178" s="10" t="n">
        <v>3.62</v>
      </c>
    </row>
    <row r="179" spans="1:2">
      <c r="A179" s="4" t="s">
        <v>354</v>
      </c>
    </row>
    <row r="180" spans="1:2">
      <c r="A180" s="3" t="s">
        <v>306</v>
      </c>
    </row>
    <row r="181" spans="1:2">
      <c r="A181" s="4" t="s">
        <v>333</v>
      </c>
      <c r="B181" s="5" t="n">
        <v>277888</v>
      </c>
    </row>
    <row r="182" spans="1:2">
      <c r="A182" s="4" t="s">
        <v>307</v>
      </c>
      <c r="B182" s="10" t="n">
        <v>3.62</v>
      </c>
    </row>
    <row r="183" spans="1:2">
      <c r="A183" s="4" t="s">
        <v>355</v>
      </c>
    </row>
    <row r="184" spans="1:2">
      <c r="A184" s="3" t="s">
        <v>306</v>
      </c>
    </row>
    <row r="185" spans="1:2">
      <c r="A185" s="4" t="s">
        <v>333</v>
      </c>
      <c r="B185" s="5" t="n">
        <v>60965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s="1" t="s">
        <v>356</v>
      </c>
      <c r="B1" s="2" t="s">
        <v>25</v>
      </c>
      <c r="D1" s="2" t="s">
        <v>1</v>
      </c>
      <c r="F1" s="2" t="s">
        <v>357</v>
      </c>
    </row>
    <row r="2" spans="1:6">
      <c r="B2" s="2" t="s">
        <v>161</v>
      </c>
      <c r="C2" s="2" t="s">
        <v>358</v>
      </c>
      <c r="D2" s="2" t="s">
        <v>359</v>
      </c>
      <c r="E2" s="2" t="s">
        <v>358</v>
      </c>
      <c r="F2" s="2" t="s">
        <v>360</v>
      </c>
    </row>
    <row r="3" spans="1:6">
      <c r="A3" s="3" t="s">
        <v>361</v>
      </c>
    </row>
    <row r="4" spans="1:6">
      <c r="A4" s="4" t="s">
        <v>362</v>
      </c>
      <c r="B4" s="7" t="n">
        <v>17322</v>
      </c>
      <c r="C4" s="7" t="n">
        <v>7671</v>
      </c>
      <c r="D4" s="7" t="n">
        <v>16258</v>
      </c>
      <c r="E4" s="7" t="n">
        <v>-1134</v>
      </c>
    </row>
    <row r="5" spans="1:6">
      <c r="A5" s="4" t="s">
        <v>363</v>
      </c>
    </row>
    <row r="6" spans="1:6">
      <c r="A6" s="3" t="s">
        <v>361</v>
      </c>
    </row>
    <row r="7" spans="1:6">
      <c r="A7" s="4" t="s">
        <v>364</v>
      </c>
      <c r="D7" s="5" t="n">
        <v>22829</v>
      </c>
      <c r="E7" s="5" t="n">
        <v>10601</v>
      </c>
      <c r="F7" s="7" t="n">
        <v>10601</v>
      </c>
    </row>
    <row r="8" spans="1:6">
      <c r="A8" s="4" t="s">
        <v>365</v>
      </c>
      <c r="B8" s="5" t="n">
        <v>27908</v>
      </c>
      <c r="D8" s="7" t="n">
        <v>27908</v>
      </c>
      <c r="F8" s="5" t="n">
        <v>22829</v>
      </c>
    </row>
    <row r="9" spans="1:6">
      <c r="A9" s="4" t="s">
        <v>366</v>
      </c>
      <c r="D9" s="5" t="n">
        <v>4</v>
      </c>
    </row>
    <row r="10" spans="1:6">
      <c r="A10" s="4" t="s">
        <v>367</v>
      </c>
    </row>
    <row r="11" spans="1:6">
      <c r="A11" s="3" t="s">
        <v>361</v>
      </c>
    </row>
    <row r="12" spans="1:6">
      <c r="A12" s="4" t="s">
        <v>362</v>
      </c>
      <c r="D12" s="7" t="n">
        <v>15321</v>
      </c>
      <c r="F12" s="5" t="n">
        <v>13983</v>
      </c>
    </row>
    <row r="13" spans="1:6">
      <c r="A13" s="4" t="s">
        <v>368</v>
      </c>
      <c r="D13" s="5" t="n">
        <v>-9532</v>
      </c>
      <c r="F13" s="5" t="n">
        <v>69</v>
      </c>
    </row>
    <row r="14" spans="1:6">
      <c r="A14" s="4" t="s">
        <v>369</v>
      </c>
    </row>
    <row r="15" spans="1:6">
      <c r="A15" s="3" t="s">
        <v>361</v>
      </c>
    </row>
    <row r="16" spans="1:6">
      <c r="A16" s="4" t="s">
        <v>362</v>
      </c>
      <c r="B16" s="5" t="n">
        <v>14970</v>
      </c>
      <c r="C16" s="5" t="n">
        <v>4904</v>
      </c>
      <c r="D16" s="5" t="n">
        <v>12058</v>
      </c>
      <c r="E16" s="5" t="n">
        <v>-98</v>
      </c>
    </row>
    <row r="17" spans="1:6">
      <c r="A17" s="4" t="s">
        <v>370</v>
      </c>
    </row>
    <row r="18" spans="1:6">
      <c r="A18" s="3" t="s">
        <v>361</v>
      </c>
    </row>
    <row r="19" spans="1:6">
      <c r="A19" s="4" t="s">
        <v>362</v>
      </c>
      <c r="D19" s="5" t="n">
        <v>4343</v>
      </c>
      <c r="F19" s="5" t="n">
        <v>5871</v>
      </c>
    </row>
    <row r="20" spans="1:6">
      <c r="A20" s="4" t="s">
        <v>368</v>
      </c>
      <c r="D20" s="5" t="n">
        <v>-5053</v>
      </c>
      <c r="F20" s="7" t="n">
        <v>-7695</v>
      </c>
    </row>
    <row r="21" spans="1:6">
      <c r="A21" s="4" t="s">
        <v>371</v>
      </c>
    </row>
    <row r="22" spans="1:6">
      <c r="A22" s="3" t="s">
        <v>361</v>
      </c>
    </row>
    <row r="23" spans="1:6">
      <c r="A23" s="4" t="s">
        <v>362</v>
      </c>
      <c r="B23" s="7" t="n">
        <v>2352</v>
      </c>
      <c r="C23" s="7" t="n">
        <v>2767</v>
      </c>
      <c r="D23" s="7" t="n">
        <v>4200</v>
      </c>
      <c r="E23" s="7" t="n">
        <v>-10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72</v>
      </c>
      <c r="B1" s="2" t="s">
        <v>1</v>
      </c>
    </row>
    <row r="2" spans="1:2">
      <c r="B2" s="2" t="s">
        <v>161</v>
      </c>
    </row>
    <row r="3" spans="1:2">
      <c r="A3" s="3" t="s">
        <v>306</v>
      </c>
    </row>
    <row r="4" spans="1:2">
      <c r="A4" s="4" t="s">
        <v>373</v>
      </c>
      <c r="B4" s="4" t="s">
        <v>374</v>
      </c>
    </row>
    <row r="5" spans="1:2">
      <c r="A5" s="4" t="s">
        <v>375</v>
      </c>
      <c r="B5" s="4" t="s">
        <v>376</v>
      </c>
    </row>
    <row r="6" spans="1:2">
      <c r="A6" s="4" t="s">
        <v>377</v>
      </c>
      <c r="B6" s="4" t="s">
        <v>378</v>
      </c>
    </row>
    <row r="7" spans="1:2">
      <c r="A7" s="4" t="s">
        <v>379</v>
      </c>
      <c r="B7" s="4" t="s">
        <v>378</v>
      </c>
    </row>
    <row r="8" spans="1:2">
      <c r="A8" s="4" t="s">
        <v>380</v>
      </c>
      <c r="B8" s="4" t="s">
        <v>381</v>
      </c>
    </row>
    <row r="9" spans="1:2">
      <c r="A9" s="4" t="s">
        <v>72</v>
      </c>
      <c r="B9" s="11" t="n">
        <v>1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8963</v>
      </c>
      <c r="C3" s="7" t="n">
        <v>4238</v>
      </c>
    </row>
    <row r="4" spans="1:3">
      <c r="A4" s="4" t="s">
        <v>68</v>
      </c>
      <c r="B4" s="5" t="n">
        <v>600</v>
      </c>
      <c r="C4" s="5" t="n">
        <v>1748</v>
      </c>
    </row>
    <row r="5" spans="1:3">
      <c r="A5" s="4" t="s">
        <v>69</v>
      </c>
      <c r="B5" s="5" t="n">
        <v>3103</v>
      </c>
      <c r="C5" s="5" t="n">
        <v>3901</v>
      </c>
    </row>
    <row r="6" spans="1:3">
      <c r="A6" s="4" t="s">
        <v>70</v>
      </c>
      <c r="B6" s="5" t="n">
        <v>681</v>
      </c>
      <c r="C6" s="5" t="n">
        <v>959</v>
      </c>
    </row>
    <row r="7" spans="1:3">
      <c r="A7" s="4" t="s">
        <v>71</v>
      </c>
      <c r="B7" s="5" t="n">
        <v>1108</v>
      </c>
      <c r="C7" s="5" t="n">
        <v>1783</v>
      </c>
    </row>
    <row r="8" spans="1:3">
      <c r="A8" s="4" t="s">
        <v>72</v>
      </c>
      <c r="B8" s="5" t="n">
        <v>17784</v>
      </c>
      <c r="C8" s="5" t="n">
        <v>14671</v>
      </c>
    </row>
    <row r="9" spans="1:3">
      <c r="A9" s="4" t="s">
        <v>73</v>
      </c>
      <c r="B9" s="5" t="n">
        <v>32239</v>
      </c>
      <c r="C9" s="5" t="n">
        <v>27300</v>
      </c>
    </row>
    <row r="10" spans="1:3">
      <c r="A10" s="3" t="s">
        <v>74</v>
      </c>
    </row>
    <row r="11" spans="1:3">
      <c r="A11" s="4" t="s">
        <v>75</v>
      </c>
      <c r="B11" s="5" t="n">
        <v>732766</v>
      </c>
      <c r="C11" s="5" t="n">
        <v>651493</v>
      </c>
    </row>
    <row r="12" spans="1:3">
      <c r="A12" s="4" t="s">
        <v>76</v>
      </c>
      <c r="B12" s="5" t="n">
        <v>1056</v>
      </c>
      <c r="C12" s="5" t="n">
        <v>1056</v>
      </c>
    </row>
    <row r="13" spans="1:3">
      <c r="A13" s="4" t="s">
        <v>77</v>
      </c>
      <c r="B13" s="5" t="n">
        <v>-610279</v>
      </c>
      <c r="C13" s="5" t="n">
        <v>-517239</v>
      </c>
    </row>
    <row r="14" spans="1:3">
      <c r="A14" s="4" t="s">
        <v>78</v>
      </c>
      <c r="B14" s="5" t="n">
        <v>123543</v>
      </c>
      <c r="C14" s="5" t="n">
        <v>135310</v>
      </c>
    </row>
    <row r="15" spans="1:3">
      <c r="A15" s="3" t="s">
        <v>79</v>
      </c>
    </row>
    <row r="16" spans="1:3">
      <c r="A16" s="4" t="s">
        <v>80</v>
      </c>
      <c r="B16" s="5" t="n">
        <v>1571</v>
      </c>
      <c r="C16" s="5" t="n">
        <v>689</v>
      </c>
    </row>
    <row r="17" spans="1:3">
      <c r="A17" s="4" t="s">
        <v>72</v>
      </c>
      <c r="B17" s="5" t="n">
        <v>10124</v>
      </c>
      <c r="C17" s="5" t="n">
        <v>8158</v>
      </c>
    </row>
    <row r="18" spans="1:3">
      <c r="A18" s="4" t="s">
        <v>81</v>
      </c>
      <c r="B18" s="5" t="n">
        <v>2302</v>
      </c>
      <c r="C18" s="5" t="n">
        <v>1790</v>
      </c>
    </row>
    <row r="19" spans="1:3">
      <c r="A19" s="4" t="s">
        <v>82</v>
      </c>
      <c r="B19" s="5" t="n">
        <v>169779</v>
      </c>
      <c r="C19" s="5" t="n">
        <v>173247</v>
      </c>
    </row>
    <row r="20" spans="1:3">
      <c r="A20" s="3" t="s">
        <v>83</v>
      </c>
    </row>
    <row r="21" spans="1:3">
      <c r="A21" s="4" t="s">
        <v>84</v>
      </c>
      <c r="B21" s="5" t="n">
        <v>9663</v>
      </c>
      <c r="C21" s="5" t="n">
        <v>5759</v>
      </c>
    </row>
    <row r="22" spans="1:3">
      <c r="A22" s="4" t="s">
        <v>85</v>
      </c>
      <c r="B22" s="5" t="n">
        <v>680</v>
      </c>
      <c r="C22" s="5" t="n">
        <v>1134</v>
      </c>
    </row>
    <row r="23" spans="1:3">
      <c r="A23" s="4" t="s">
        <v>86</v>
      </c>
      <c r="B23" s="5" t="n">
        <v>10343</v>
      </c>
      <c r="C23" s="5" t="n">
        <v>6893</v>
      </c>
    </row>
    <row r="24" spans="1:3">
      <c r="A24" s="3" t="s">
        <v>87</v>
      </c>
    </row>
    <row r="25" spans="1:3">
      <c r="A25" s="4" t="s">
        <v>88</v>
      </c>
      <c r="B25" s="5" t="n">
        <v>18593</v>
      </c>
      <c r="C25" s="5" t="n">
        <v>17031</v>
      </c>
    </row>
    <row r="26" spans="1:3">
      <c r="A26" s="4" t="s">
        <v>89</v>
      </c>
      <c r="B26" s="5" t="n">
        <v>106000</v>
      </c>
      <c r="C26" s="5" t="n">
        <v>42500</v>
      </c>
    </row>
    <row r="27" spans="1:3">
      <c r="A27" s="4" t="s">
        <v>90</v>
      </c>
      <c r="B27" s="5" t="n">
        <v>124593</v>
      </c>
      <c r="C27" s="5" t="n">
        <v>59531</v>
      </c>
    </row>
    <row r="28" spans="1:3">
      <c r="A28" s="4" t="s">
        <v>91</v>
      </c>
      <c r="B28" s="7" t="n">
        <v>134936</v>
      </c>
      <c r="C28" s="7" t="n">
        <v>66424</v>
      </c>
    </row>
    <row r="29" spans="1:3">
      <c r="A29" s="4" t="s">
        <v>92</v>
      </c>
      <c r="B29" s="4" t="s">
        <v>93</v>
      </c>
      <c r="C29" s="4" t="s">
        <v>93</v>
      </c>
    </row>
    <row r="30" spans="1:3">
      <c r="A30" s="3" t="s">
        <v>94</v>
      </c>
    </row>
    <row r="31" spans="1:3">
      <c r="A31" s="4" t="s">
        <v>95</v>
      </c>
      <c r="B31" s="7" t="n">
        <v>19017</v>
      </c>
    </row>
    <row r="32" spans="1:3">
      <c r="A32" s="4" t="s">
        <v>96</v>
      </c>
      <c r="B32" s="5" t="n">
        <v>15826</v>
      </c>
    </row>
    <row r="33" spans="1:3">
      <c r="A33" s="4" t="s">
        <v>97</v>
      </c>
      <c r="B33" s="5" t="n">
        <v>34843</v>
      </c>
      <c r="C33" s="7" t="n">
        <v>106823</v>
      </c>
    </row>
    <row r="34" spans="1:3">
      <c r="A34" s="4" t="s">
        <v>98</v>
      </c>
      <c r="B34" s="5" t="n">
        <v>169779</v>
      </c>
      <c r="C34" s="5" t="n">
        <v>173247</v>
      </c>
    </row>
    <row r="35" spans="1:3">
      <c r="A35" s="4" t="s">
        <v>57</v>
      </c>
    </row>
    <row r="36" spans="1:3">
      <c r="A36" s="3" t="s">
        <v>94</v>
      </c>
    </row>
    <row r="37" spans="1:3">
      <c r="A37" s="4" t="s">
        <v>95</v>
      </c>
      <c r="C37" s="5" t="n">
        <v>1930</v>
      </c>
    </row>
    <row r="38" spans="1:3">
      <c r="A38" s="4" t="s">
        <v>97</v>
      </c>
      <c r="C38" s="5" t="n">
        <v>1930</v>
      </c>
    </row>
    <row r="39" spans="1:3">
      <c r="A39" s="4" t="s">
        <v>58</v>
      </c>
    </row>
    <row r="40" spans="1:3">
      <c r="A40" s="3" t="s">
        <v>94</v>
      </c>
    </row>
    <row r="41" spans="1:3">
      <c r="A41" s="4" t="s">
        <v>95</v>
      </c>
      <c r="C41" s="5" t="n">
        <v>104893</v>
      </c>
    </row>
    <row r="42" spans="1:3">
      <c r="A42" s="4" t="s">
        <v>97</v>
      </c>
      <c r="C42" s="7" t="n">
        <v>104893</v>
      </c>
    </row>
    <row r="43" spans="1:3">
      <c r="A43" s="4" t="s">
        <v>99</v>
      </c>
    </row>
    <row r="44" spans="1:3">
      <c r="A44" s="3" t="s">
        <v>94</v>
      </c>
    </row>
    <row r="45" spans="1:3">
      <c r="A45" s="4" t="s">
        <v>97</v>
      </c>
      <c r="B45" s="7" t="n">
        <v>190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82</v>
      </c>
      <c r="B1" s="2" t="s">
        <v>2</v>
      </c>
      <c r="C1" s="2" t="s">
        <v>65</v>
      </c>
    </row>
    <row r="2" spans="1:3">
      <c r="A2" s="3" t="s">
        <v>181</v>
      </c>
    </row>
    <row r="3" spans="1:3">
      <c r="A3" s="4" t="s">
        <v>383</v>
      </c>
      <c r="B3" s="7" t="n">
        <v>730678</v>
      </c>
      <c r="C3" s="7" t="n">
        <v>649432</v>
      </c>
    </row>
    <row r="4" spans="1:3">
      <c r="A4" s="4" t="s">
        <v>384</v>
      </c>
      <c r="B4" s="5" t="n">
        <v>1587</v>
      </c>
      <c r="C4" s="5" t="n">
        <v>1560</v>
      </c>
    </row>
    <row r="5" spans="1:3">
      <c r="A5" s="4" t="s">
        <v>385</v>
      </c>
      <c r="B5" s="5" t="n">
        <v>501</v>
      </c>
      <c r="C5" s="5" t="n">
        <v>501</v>
      </c>
    </row>
    <row r="6" spans="1:3">
      <c r="A6" s="4" t="s">
        <v>386</v>
      </c>
      <c r="B6" s="5" t="n">
        <v>732766</v>
      </c>
      <c r="C6" s="5" t="n">
        <v>651493</v>
      </c>
    </row>
    <row r="7" spans="1:3">
      <c r="A7" s="4" t="s">
        <v>387</v>
      </c>
      <c r="B7" s="5" t="n">
        <v>1056</v>
      </c>
      <c r="C7" s="5" t="n">
        <v>1056</v>
      </c>
    </row>
    <row r="8" spans="1:3">
      <c r="A8" s="4" t="s">
        <v>151</v>
      </c>
      <c r="B8" s="5" t="n">
        <v>733822</v>
      </c>
      <c r="C8" s="5" t="n">
        <v>652549</v>
      </c>
    </row>
    <row r="9" spans="1:3">
      <c r="A9" s="4" t="s">
        <v>388</v>
      </c>
      <c r="B9" s="5" t="n">
        <v>-610279</v>
      </c>
      <c r="C9" s="5" t="n">
        <v>-517239</v>
      </c>
    </row>
    <row r="10" spans="1:3">
      <c r="A10" s="4" t="s">
        <v>78</v>
      </c>
      <c r="B10" s="7" t="n">
        <v>123543</v>
      </c>
      <c r="C10" s="7" t="n">
        <v>1353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89</v>
      </c>
      <c r="B1" s="2" t="s">
        <v>25</v>
      </c>
      <c r="E1" s="2" t="s">
        <v>390</v>
      </c>
      <c r="F1" s="2" t="s">
        <v>1</v>
      </c>
    </row>
    <row r="2" spans="1:7">
      <c r="B2" s="2" t="s">
        <v>2</v>
      </c>
      <c r="C2" s="2" t="s">
        <v>261</v>
      </c>
      <c r="D2" s="2" t="s">
        <v>26</v>
      </c>
      <c r="E2" s="2" t="s">
        <v>391</v>
      </c>
      <c r="F2" s="2" t="s">
        <v>2</v>
      </c>
      <c r="G2" s="2" t="s">
        <v>26</v>
      </c>
    </row>
    <row r="3" spans="1:7">
      <c r="A3" s="3" t="s">
        <v>181</v>
      </c>
    </row>
    <row r="4" spans="1:7">
      <c r="A4" s="4" t="s">
        <v>39</v>
      </c>
      <c r="B4" s="7" t="n">
        <v>937</v>
      </c>
      <c r="C4" s="7" t="n">
        <v>84700</v>
      </c>
      <c r="D4" s="7" t="n">
        <v>43</v>
      </c>
      <c r="E4" s="7" t="n">
        <v>0</v>
      </c>
      <c r="F4" s="7" t="n">
        <v>84664</v>
      </c>
      <c r="G4" s="7" t="n">
        <v>237</v>
      </c>
    </row>
    <row r="5" spans="1:7">
      <c r="A5" s="4" t="s">
        <v>392</v>
      </c>
      <c r="F5" s="7" t="n">
        <v>0</v>
      </c>
      <c r="G5" s="7" t="n">
        <v>0</v>
      </c>
    </row>
  </sheetData>
  <mergeCells count="3">
    <mergeCell ref="A1:A2"/>
    <mergeCell ref="B1:D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r="A1" s="1" t="s">
        <v>393</v>
      </c>
      <c r="B1" s="2" t="s">
        <v>394</v>
      </c>
      <c r="C1" s="2" t="s">
        <v>275</v>
      </c>
      <c r="D1" s="2" t="s">
        <v>161</v>
      </c>
      <c r="E1" s="2" t="s">
        <v>358</v>
      </c>
      <c r="F1" s="2" t="s">
        <v>360</v>
      </c>
    </row>
    <row r="2" spans="1:6">
      <c r="A2" s="3" t="s">
        <v>395</v>
      </c>
    </row>
    <row r="3" spans="1:6">
      <c r="A3" s="4" t="s">
        <v>396</v>
      </c>
      <c r="D3" s="7" t="n">
        <v>42500</v>
      </c>
      <c r="E3" s="7" t="n">
        <v>4500</v>
      </c>
    </row>
    <row r="4" spans="1:6">
      <c r="A4" s="4" t="s">
        <v>397</v>
      </c>
      <c r="D4" s="5" t="n">
        <v>1600</v>
      </c>
      <c r="F4" s="7" t="n">
        <v>700</v>
      </c>
    </row>
    <row r="5" spans="1:6">
      <c r="A5" s="4" t="s">
        <v>398</v>
      </c>
    </row>
    <row r="6" spans="1:6">
      <c r="A6" s="3" t="s">
        <v>395</v>
      </c>
    </row>
    <row r="7" spans="1:6">
      <c r="A7" s="4" t="s">
        <v>399</v>
      </c>
      <c r="C7" s="7" t="n">
        <v>110000</v>
      </c>
      <c r="D7" s="5" t="n">
        <v>110000</v>
      </c>
    </row>
    <row r="8" spans="1:6">
      <c r="A8" s="4" t="s">
        <v>400</v>
      </c>
      <c r="C8" s="5" t="n">
        <v>500000</v>
      </c>
    </row>
    <row r="9" spans="1:6">
      <c r="A9" s="4" t="s">
        <v>401</v>
      </c>
      <c r="C9" s="5" t="n">
        <v>106000</v>
      </c>
      <c r="D9" s="7" t="n">
        <v>106000</v>
      </c>
    </row>
    <row r="10" spans="1:6">
      <c r="A10" s="4" t="s">
        <v>402</v>
      </c>
      <c r="D10" s="4" t="s">
        <v>376</v>
      </c>
    </row>
    <row r="11" spans="1:6">
      <c r="A11" s="4" t="s">
        <v>403</v>
      </c>
      <c r="D11" s="4" t="s">
        <v>376</v>
      </c>
    </row>
    <row r="12" spans="1:6">
      <c r="A12" s="4" t="s">
        <v>404</v>
      </c>
      <c r="D12" s="4" t="s">
        <v>378</v>
      </c>
    </row>
    <row r="13" spans="1:6">
      <c r="A13" s="4" t="s">
        <v>405</v>
      </c>
      <c r="D13" s="4" t="s">
        <v>378</v>
      </c>
    </row>
    <row r="14" spans="1:6">
      <c r="A14" s="4" t="s">
        <v>406</v>
      </c>
      <c r="D14" s="4" t="s">
        <v>381</v>
      </c>
    </row>
    <row r="15" spans="1:6">
      <c r="A15" s="4" t="s">
        <v>407</v>
      </c>
      <c r="D15" s="4" t="s">
        <v>408</v>
      </c>
    </row>
    <row r="16" spans="1:6">
      <c r="A16" s="4" t="s">
        <v>409</v>
      </c>
      <c r="D16" s="4" t="s">
        <v>410</v>
      </c>
    </row>
    <row r="17" spans="1:6">
      <c r="A17" s="4" t="s">
        <v>411</v>
      </c>
    </row>
    <row r="18" spans="1:6">
      <c r="A18" s="3" t="s">
        <v>395</v>
      </c>
    </row>
    <row r="19" spans="1:6">
      <c r="A19" s="4" t="s">
        <v>399</v>
      </c>
      <c r="C19" s="5" t="n">
        <v>70000</v>
      </c>
    </row>
    <row r="20" spans="1:6">
      <c r="A20" s="4" t="s">
        <v>400</v>
      </c>
      <c r="C20" s="5" t="n">
        <v>350000</v>
      </c>
    </row>
    <row r="21" spans="1:6">
      <c r="A21" s="4" t="s">
        <v>396</v>
      </c>
      <c r="C21" s="7" t="n">
        <v>42500</v>
      </c>
    </row>
    <row r="22" spans="1:6">
      <c r="A22" s="4" t="s">
        <v>412</v>
      </c>
    </row>
    <row r="23" spans="1:6">
      <c r="A23" s="3" t="s">
        <v>395</v>
      </c>
    </row>
    <row r="24" spans="1:6">
      <c r="A24" s="4" t="s">
        <v>400</v>
      </c>
      <c r="D24" s="7" t="n">
        <v>15000</v>
      </c>
    </row>
    <row r="25" spans="1:6">
      <c r="A25" s="4" t="s">
        <v>413</v>
      </c>
    </row>
    <row r="26" spans="1:6">
      <c r="A26" s="3" t="s">
        <v>395</v>
      </c>
    </row>
    <row r="27" spans="1:6">
      <c r="A27" s="4" t="s">
        <v>414</v>
      </c>
      <c r="D27" s="4" t="s">
        <v>415</v>
      </c>
    </row>
    <row r="28" spans="1:6">
      <c r="A28" s="4" t="s">
        <v>416</v>
      </c>
      <c r="D28" s="5" t="n">
        <v>1</v>
      </c>
    </row>
    <row r="29" spans="1:6">
      <c r="A29" s="4" t="s">
        <v>417</v>
      </c>
      <c r="D29" s="4" t="s">
        <v>418</v>
      </c>
    </row>
    <row r="30" spans="1:6">
      <c r="A30" s="4" t="s">
        <v>419</v>
      </c>
      <c r="D30" s="4" t="s">
        <v>376</v>
      </c>
    </row>
    <row r="31" spans="1:6">
      <c r="A31" s="4" t="s">
        <v>420</v>
      </c>
    </row>
    <row r="32" spans="1:6">
      <c r="A32" s="3" t="s">
        <v>395</v>
      </c>
    </row>
    <row r="33" spans="1:6">
      <c r="A33" s="4" t="s">
        <v>421</v>
      </c>
      <c r="D33" s="4" t="s">
        <v>422</v>
      </c>
    </row>
    <row r="34" spans="1:6">
      <c r="A34" s="4" t="s">
        <v>423</v>
      </c>
    </row>
    <row r="35" spans="1:6">
      <c r="A35" s="3" t="s">
        <v>395</v>
      </c>
    </row>
    <row r="36" spans="1:6">
      <c r="A36" s="4" t="s">
        <v>421</v>
      </c>
      <c r="D36" s="4" t="s">
        <v>424</v>
      </c>
    </row>
    <row r="37" spans="1:6">
      <c r="A37" s="4" t="s">
        <v>425</v>
      </c>
    </row>
    <row r="38" spans="1:6">
      <c r="A38" s="3" t="s">
        <v>395</v>
      </c>
    </row>
    <row r="39" spans="1:6">
      <c r="A39" s="4" t="s">
        <v>414</v>
      </c>
      <c r="D39" s="4" t="s">
        <v>426</v>
      </c>
    </row>
    <row r="40" spans="1:6">
      <c r="A40" s="4" t="s">
        <v>427</v>
      </c>
      <c r="D40" s="9" t="n">
        <v>4.5</v>
      </c>
    </row>
    <row r="41" spans="1:6">
      <c r="A41" s="4" t="s">
        <v>428</v>
      </c>
    </row>
    <row r="42" spans="1:6">
      <c r="A42" s="3" t="s">
        <v>395</v>
      </c>
    </row>
    <row r="43" spans="1:6">
      <c r="A43" s="4" t="s">
        <v>421</v>
      </c>
      <c r="D43" s="4" t="s">
        <v>429</v>
      </c>
    </row>
    <row r="44" spans="1:6">
      <c r="A44" s="4" t="s">
        <v>430</v>
      </c>
    </row>
    <row r="45" spans="1:6">
      <c r="A45" s="3" t="s">
        <v>395</v>
      </c>
    </row>
    <row r="46" spans="1:6">
      <c r="A46" s="4" t="s">
        <v>421</v>
      </c>
      <c r="D46" s="4" t="s">
        <v>422</v>
      </c>
    </row>
    <row r="47" spans="1:6">
      <c r="A47" s="4" t="s">
        <v>431</v>
      </c>
    </row>
    <row r="48" spans="1:6">
      <c r="A48" s="3" t="s">
        <v>395</v>
      </c>
    </row>
    <row r="49" spans="1:6">
      <c r="A49" s="4" t="s">
        <v>399</v>
      </c>
      <c r="B49" s="7" t="n">
        <v>200000</v>
      </c>
    </row>
    <row r="50" spans="1:6">
      <c r="A50" s="4" t="s">
        <v>401</v>
      </c>
      <c r="B50" s="7" t="n">
        <v>106000</v>
      </c>
    </row>
    <row r="51" spans="1:6">
      <c r="A51" s="4" t="s">
        <v>416</v>
      </c>
      <c r="B51" s="5" t="n">
        <v>1</v>
      </c>
    </row>
    <row r="52" spans="1:6">
      <c r="A52" s="4" t="s">
        <v>366</v>
      </c>
      <c r="B52" s="5" t="n">
        <v>9</v>
      </c>
    </row>
    <row r="53" spans="1:6">
      <c r="A53" s="4" t="s">
        <v>432</v>
      </c>
      <c r="B53" s="4" t="s">
        <v>433</v>
      </c>
    </row>
    <row r="54" spans="1:6">
      <c r="A54" s="4" t="s">
        <v>434</v>
      </c>
      <c r="B54" s="9" t="n">
        <v>2.5</v>
      </c>
    </row>
    <row r="55" spans="1:6">
      <c r="A55" s="4" t="s">
        <v>435</v>
      </c>
      <c r="B55" s="4" t="s">
        <v>376</v>
      </c>
    </row>
    <row r="56" spans="1:6">
      <c r="A56" s="4" t="s">
        <v>436</v>
      </c>
    </row>
    <row r="57" spans="1:6">
      <c r="A57" s="3" t="s">
        <v>395</v>
      </c>
    </row>
    <row r="58" spans="1:6">
      <c r="A58" s="4" t="s">
        <v>427</v>
      </c>
      <c r="B58" s="9" t="n">
        <v>4.5</v>
      </c>
    </row>
    <row r="59" spans="1:6">
      <c r="A59" s="4" t="s">
        <v>437</v>
      </c>
    </row>
    <row r="60" spans="1:6">
      <c r="A60" s="3" t="s">
        <v>395</v>
      </c>
    </row>
    <row r="61" spans="1:6">
      <c r="A61" s="4" t="s">
        <v>427</v>
      </c>
      <c r="B61" s="5" t="n">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r="A1" s="1" t="s">
        <v>438</v>
      </c>
      <c r="B1" s="2" t="s">
        <v>25</v>
      </c>
      <c r="D1" s="2" t="s">
        <v>1</v>
      </c>
      <c r="F1" s="2" t="s">
        <v>357</v>
      </c>
    </row>
    <row r="2" spans="1:6">
      <c r="B2" s="2" t="s">
        <v>2</v>
      </c>
      <c r="C2" s="2" t="s">
        <v>26</v>
      </c>
      <c r="D2" s="2" t="s">
        <v>2</v>
      </c>
      <c r="E2" s="2" t="s">
        <v>26</v>
      </c>
      <c r="F2" s="2" t="s">
        <v>65</v>
      </c>
    </row>
    <row r="3" spans="1:6">
      <c r="A3" s="3" t="s">
        <v>187</v>
      </c>
    </row>
    <row r="4" spans="1:6">
      <c r="A4" s="4" t="s">
        <v>439</v>
      </c>
      <c r="D4" s="7" t="n">
        <v>17031</v>
      </c>
      <c r="E4" s="7" t="n">
        <v>9513</v>
      </c>
      <c r="F4" s="7" t="n">
        <v>9513</v>
      </c>
    </row>
    <row r="5" spans="1:6">
      <c r="A5" s="4" t="s">
        <v>440</v>
      </c>
      <c r="D5" s="5" t="n">
        <v>877</v>
      </c>
      <c r="F5" s="5" t="n">
        <v>80</v>
      </c>
    </row>
    <row r="6" spans="1:6">
      <c r="A6" s="4" t="s">
        <v>441</v>
      </c>
      <c r="F6" s="5" t="n">
        <v>59</v>
      </c>
    </row>
    <row r="7" spans="1:6">
      <c r="A7" s="4" t="s">
        <v>442</v>
      </c>
      <c r="D7" s="5" t="n">
        <v>-59</v>
      </c>
    </row>
    <row r="8" spans="1:6">
      <c r="A8" s="4" t="s">
        <v>443</v>
      </c>
      <c r="F8" s="5" t="n">
        <v>6780</v>
      </c>
    </row>
    <row r="9" spans="1:6">
      <c r="A9" s="4" t="s">
        <v>444</v>
      </c>
      <c r="D9" s="5" t="n">
        <v>-38</v>
      </c>
      <c r="F9" s="5" t="n">
        <v>-5</v>
      </c>
    </row>
    <row r="10" spans="1:6">
      <c r="A10" s="4" t="s">
        <v>40</v>
      </c>
      <c r="B10" s="7" t="n">
        <v>265</v>
      </c>
      <c r="C10" s="7" t="n">
        <v>151</v>
      </c>
      <c r="D10" s="5" t="n">
        <v>782</v>
      </c>
      <c r="E10" s="7" t="n">
        <v>451</v>
      </c>
      <c r="F10" s="5" t="n">
        <v>604</v>
      </c>
    </row>
    <row r="11" spans="1:6">
      <c r="A11" s="4" t="s">
        <v>445</v>
      </c>
      <c r="B11" s="7" t="n">
        <v>18593</v>
      </c>
      <c r="D11" s="7" t="n">
        <v>18593</v>
      </c>
      <c r="F11" s="7" t="n">
        <v>170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446</v>
      </c>
      <c r="B1" s="2" t="s">
        <v>261</v>
      </c>
      <c r="C1" s="2" t="s">
        <v>2</v>
      </c>
      <c r="D1" s="2" t="s">
        <v>65</v>
      </c>
    </row>
    <row r="2" spans="1:4">
      <c r="A2" s="3" t="s">
        <v>447</v>
      </c>
    </row>
    <row r="3" spans="1:4">
      <c r="A3" s="4" t="s">
        <v>70</v>
      </c>
      <c r="C3" s="7" t="n">
        <v>681000</v>
      </c>
      <c r="D3" s="7" t="n">
        <v>959000</v>
      </c>
    </row>
    <row r="4" spans="1:4">
      <c r="A4" s="4" t="s">
        <v>448</v>
      </c>
    </row>
    <row r="5" spans="1:4">
      <c r="A5" s="3" t="s">
        <v>447</v>
      </c>
    </row>
    <row r="6" spans="1:4">
      <c r="A6" s="4" t="s">
        <v>449</v>
      </c>
      <c r="C6" s="4" t="s">
        <v>415</v>
      </c>
    </row>
    <row r="7" spans="1:4">
      <c r="A7" s="4" t="s">
        <v>450</v>
      </c>
      <c r="C7" s="7" t="n">
        <v>1000000</v>
      </c>
    </row>
    <row r="8" spans="1:4">
      <c r="A8" s="4" t="s">
        <v>451</v>
      </c>
      <c r="C8" s="4" t="s">
        <v>452</v>
      </c>
    </row>
    <row r="9" spans="1:4">
      <c r="A9" s="4" t="s">
        <v>453</v>
      </c>
      <c r="C9" s="4" t="s">
        <v>454</v>
      </c>
    </row>
    <row r="10" spans="1:4">
      <c r="A10" s="4" t="s">
        <v>455</v>
      </c>
      <c r="C10" s="4" t="s">
        <v>454</v>
      </c>
    </row>
    <row r="11" spans="1:4">
      <c r="A11" s="4" t="s">
        <v>456</v>
      </c>
      <c r="C11" s="7" t="n">
        <v>5300000</v>
      </c>
    </row>
    <row r="12" spans="1:4">
      <c r="A12" s="4" t="s">
        <v>264</v>
      </c>
    </row>
    <row r="13" spans="1:4">
      <c r="A13" s="3" t="s">
        <v>447</v>
      </c>
    </row>
    <row r="14" spans="1:4">
      <c r="A14" s="4" t="s">
        <v>266</v>
      </c>
      <c r="B14" s="7" t="n">
        <v>83400000</v>
      </c>
    </row>
    <row r="15" spans="1:4">
      <c r="A15" s="4" t="s">
        <v>457</v>
      </c>
    </row>
    <row r="16" spans="1:4">
      <c r="A16" s="3" t="s">
        <v>447</v>
      </c>
    </row>
    <row r="17" spans="1:4">
      <c r="A17" s="4" t="s">
        <v>266</v>
      </c>
      <c r="B17" s="7" t="n">
        <v>85000000</v>
      </c>
    </row>
    <row r="18" spans="1:4">
      <c r="A18" s="4" t="s">
        <v>458</v>
      </c>
    </row>
    <row r="19" spans="1:4">
      <c r="A19" s="3" t="s">
        <v>447</v>
      </c>
    </row>
    <row r="20" spans="1:4">
      <c r="A20" s="4" t="s">
        <v>459</v>
      </c>
      <c r="C20" s="5" t="n">
        <v>105263</v>
      </c>
    </row>
    <row r="21" spans="1:4">
      <c r="A21" s="4" t="s">
        <v>460</v>
      </c>
      <c r="C21" s="4" t="s">
        <v>4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462</v>
      </c>
      <c r="B1" s="2" t="s">
        <v>1</v>
      </c>
    </row>
    <row r="2" spans="1:2">
      <c r="B2" s="2" t="s">
        <v>463</v>
      </c>
    </row>
    <row r="3" spans="1:2">
      <c r="A3" s="3" t="s">
        <v>464</v>
      </c>
    </row>
    <row r="4" spans="1:2">
      <c r="A4" s="4" t="s">
        <v>465</v>
      </c>
      <c r="B4" s="5" t="n">
        <v>25641</v>
      </c>
    </row>
    <row r="5" spans="1:2">
      <c r="A5" s="4" t="s">
        <v>466</v>
      </c>
    </row>
    <row r="6" spans="1:2">
      <c r="A6" s="3" t="s">
        <v>464</v>
      </c>
    </row>
    <row r="7" spans="1:2">
      <c r="A7" s="4" t="s">
        <v>465</v>
      </c>
      <c r="B7" s="5" t="n">
        <v>10082</v>
      </c>
    </row>
    <row r="8" spans="1:2">
      <c r="A8" s="4" t="s">
        <v>467</v>
      </c>
      <c r="B8" s="5" t="n">
        <v>-137257</v>
      </c>
    </row>
    <row r="9" spans="1:2">
      <c r="A9" s="4" t="s">
        <v>468</v>
      </c>
      <c r="B9" s="5" t="n">
        <v>-87872</v>
      </c>
    </row>
    <row r="10" spans="1:2">
      <c r="A10" s="4" t="s">
        <v>469</v>
      </c>
      <c r="B10" s="5" t="n">
        <v>-33826</v>
      </c>
    </row>
    <row r="11" spans="1:2">
      <c r="A11" s="4" t="s">
        <v>465</v>
      </c>
      <c r="B11" s="5" t="n">
        <v>25641</v>
      </c>
    </row>
    <row r="12" spans="1:2">
      <c r="A12" s="4" t="s">
        <v>470</v>
      </c>
      <c r="B12" s="8" t="n">
        <v>31.1</v>
      </c>
    </row>
    <row r="13" spans="1:2">
      <c r="A13" s="4" t="s">
        <v>471</v>
      </c>
      <c r="B13" s="10" t="n">
        <v>17.07</v>
      </c>
    </row>
    <row r="14" spans="1:2">
      <c r="A14" s="4" t="s">
        <v>472</v>
      </c>
      <c r="B14" s="10" t="n">
        <v>18.68</v>
      </c>
    </row>
    <row r="15" spans="1:2">
      <c r="A15" s="4" t="s">
        <v>473</v>
      </c>
      <c r="B15" s="10" t="n">
        <v>17.33</v>
      </c>
    </row>
    <row r="16" spans="1:2">
      <c r="A16" s="4" t="s">
        <v>470</v>
      </c>
      <c r="B16" s="8" t="n">
        <v>1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74</v>
      </c>
      <c r="B1" s="2" t="s">
        <v>475</v>
      </c>
      <c r="C1" s="2" t="s">
        <v>1</v>
      </c>
    </row>
    <row r="2" spans="1:3">
      <c r="B2" s="2" t="s">
        <v>261</v>
      </c>
      <c r="C2" s="2" t="s">
        <v>2</v>
      </c>
    </row>
    <row r="3" spans="1:3">
      <c r="A3" s="4" t="s">
        <v>476</v>
      </c>
    </row>
    <row r="4" spans="1:3">
      <c r="A4" s="3" t="s">
        <v>464</v>
      </c>
    </row>
    <row r="5" spans="1:3">
      <c r="A5" s="4" t="s">
        <v>467</v>
      </c>
      <c r="C5" s="5" t="n">
        <v>34693</v>
      </c>
    </row>
    <row r="6" spans="1:3">
      <c r="A6" s="4" t="s">
        <v>477</v>
      </c>
    </row>
    <row r="7" spans="1:3">
      <c r="A7" s="3" t="s">
        <v>464</v>
      </c>
    </row>
    <row r="8" spans="1:3">
      <c r="A8" s="4" t="s">
        <v>467</v>
      </c>
      <c r="B8" s="5" t="n">
        <v>1025641</v>
      </c>
    </row>
    <row r="9" spans="1:3">
      <c r="A9" s="4" t="s">
        <v>468</v>
      </c>
      <c r="B9" s="5" t="n">
        <v>-769231</v>
      </c>
    </row>
    <row r="10" spans="1:3">
      <c r="A10" s="4" t="s">
        <v>478</v>
      </c>
      <c r="B10" s="5" t="n">
        <v>322692</v>
      </c>
    </row>
    <row r="11" spans="1:3">
      <c r="A11" s="4" t="s">
        <v>479</v>
      </c>
    </row>
    <row r="12" spans="1:3">
      <c r="A12" s="3" t="s">
        <v>464</v>
      </c>
    </row>
    <row r="13" spans="1:3">
      <c r="A13" s="4" t="s">
        <v>467</v>
      </c>
      <c r="C13" s="5" t="n">
        <v>346925</v>
      </c>
    </row>
    <row r="14" spans="1:3">
      <c r="A14" s="4" t="s">
        <v>480</v>
      </c>
    </row>
    <row r="15" spans="1:3">
      <c r="A15" s="3" t="s">
        <v>464</v>
      </c>
    </row>
    <row r="16" spans="1:3">
      <c r="A16" s="4" t="s">
        <v>467</v>
      </c>
      <c r="B16" s="5" t="n">
        <v>102564</v>
      </c>
    </row>
    <row r="17" spans="1:3">
      <c r="A17" s="4" t="s">
        <v>468</v>
      </c>
      <c r="B17" s="5" t="n">
        <v>-76923</v>
      </c>
    </row>
    <row r="18" spans="1:3">
      <c r="A18" s="4" t="s">
        <v>478</v>
      </c>
      <c r="B18" s="5" t="n">
        <v>322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481</v>
      </c>
      <c r="B1" s="2" t="s">
        <v>161</v>
      </c>
    </row>
    <row r="2" spans="1:2">
      <c r="A2" s="3" t="s">
        <v>200</v>
      </c>
    </row>
    <row r="3" spans="1:2">
      <c r="A3" s="4" t="s">
        <v>482</v>
      </c>
      <c r="B3"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57"/>
    <col customWidth="1" max="2" min="2" width="80"/>
    <col customWidth="1" max="3" min="3" width="37"/>
    <col customWidth="1" max="4" min="4" width="37"/>
    <col customWidth="1" max="5" min="5" width="14"/>
    <col customWidth="1" max="6" min="6" width="27"/>
    <col customWidth="1" max="7" min="7" width="30"/>
    <col customWidth="1" max="8" min="8" width="20"/>
    <col customWidth="1" max="9" min="9" width="4"/>
  </cols>
  <sheetData>
    <row r="1" spans="1:9">
      <c r="A1" s="1" t="s">
        <v>483</v>
      </c>
      <c r="B1" s="2" t="s">
        <v>484</v>
      </c>
      <c r="C1" s="2" t="s">
        <v>485</v>
      </c>
      <c r="D1" s="2" t="s">
        <v>486</v>
      </c>
      <c r="E1" s="2" t="s">
        <v>487</v>
      </c>
      <c r="F1" s="2" t="s">
        <v>488</v>
      </c>
      <c r="G1" s="2" t="s">
        <v>489</v>
      </c>
      <c r="H1" s="2" t="s">
        <v>102</v>
      </c>
    </row>
    <row r="2" spans="1:9">
      <c r="A2" s="3" t="s">
        <v>490</v>
      </c>
    </row>
    <row r="3" spans="1:9">
      <c r="A3" s="4" t="s">
        <v>63</v>
      </c>
      <c r="B3" s="9" t="n">
        <v>0.1</v>
      </c>
    </row>
    <row r="4" spans="1:9">
      <c r="A4" s="4" t="s">
        <v>491</v>
      </c>
      <c r="F4" s="7" t="n">
        <v>52000</v>
      </c>
    </row>
    <row r="5" spans="1:9">
      <c r="A5" s="4" t="s">
        <v>492</v>
      </c>
      <c r="F5" s="7" t="n">
        <v>17375000</v>
      </c>
    </row>
    <row r="6" spans="1:9">
      <c r="A6" s="4" t="s">
        <v>493</v>
      </c>
    </row>
    <row r="7" spans="1:9">
      <c r="A7" s="3" t="s">
        <v>490</v>
      </c>
    </row>
    <row r="8" spans="1:9">
      <c r="A8" s="4" t="s">
        <v>494</v>
      </c>
      <c r="F8" s="5" t="n">
        <v>25641</v>
      </c>
    </row>
    <row r="9" spans="1:9">
      <c r="A9" s="4" t="s">
        <v>105</v>
      </c>
    </row>
    <row r="10" spans="1:9">
      <c r="A10" s="3" t="s">
        <v>490</v>
      </c>
    </row>
    <row r="11" spans="1:9">
      <c r="A11" s="4" t="s">
        <v>107</v>
      </c>
      <c r="F11" s="5" t="n">
        <v>11130855</v>
      </c>
      <c r="H11" s="5" t="n">
        <v>0</v>
      </c>
    </row>
    <row r="12" spans="1:9">
      <c r="A12" s="4" t="s">
        <v>495</v>
      </c>
      <c r="C12" s="5" t="n">
        <v>234375</v>
      </c>
      <c r="D12" s="5" t="n">
        <v>10625000</v>
      </c>
    </row>
    <row r="13" spans="1:9">
      <c r="A13" s="4" t="s">
        <v>496</v>
      </c>
      <c r="C13" s="8" t="n">
        <v>1.6</v>
      </c>
      <c r="D13" s="8" t="n">
        <v>1.6</v>
      </c>
    </row>
    <row r="14" spans="1:9">
      <c r="A14" s="4" t="s">
        <v>492</v>
      </c>
      <c r="C14" s="7" t="n">
        <v>375000</v>
      </c>
      <c r="D14" s="7" t="n">
        <v>17000000</v>
      </c>
    </row>
    <row r="15" spans="1:9">
      <c r="A15" s="4" t="s">
        <v>497</v>
      </c>
      <c r="F15" s="4" t="s">
        <v>498</v>
      </c>
    </row>
    <row r="16" spans="1:9">
      <c r="A16" s="4" t="s">
        <v>499</v>
      </c>
      <c r="F16" s="4" t="s">
        <v>500</v>
      </c>
    </row>
    <row r="17" spans="1:9">
      <c r="A17" s="4" t="s">
        <v>501</v>
      </c>
      <c r="F17" s="4" t="s">
        <v>502</v>
      </c>
    </row>
    <row r="18" spans="1:9">
      <c r="A18" s="4" t="s">
        <v>503</v>
      </c>
      <c r="F18" s="4" t="s">
        <v>504</v>
      </c>
    </row>
    <row r="19" spans="1:9">
      <c r="A19" s="4" t="s">
        <v>505</v>
      </c>
      <c r="F19" s="4" t="s">
        <v>506</v>
      </c>
    </row>
    <row r="20" spans="1:9">
      <c r="A20" s="4" t="s">
        <v>507</v>
      </c>
      <c r="F20" s="4" t="s">
        <v>508</v>
      </c>
    </row>
    <row r="21" spans="1:9">
      <c r="A21" s="4" t="s">
        <v>57</v>
      </c>
    </row>
    <row r="22" spans="1:9">
      <c r="A22" s="3" t="s">
        <v>490</v>
      </c>
    </row>
    <row r="23" spans="1:9">
      <c r="A23" s="4" t="s">
        <v>104</v>
      </c>
      <c r="F23" s="5" t="n">
        <v>0</v>
      </c>
    </row>
    <row r="24" spans="1:9">
      <c r="A24" s="4" t="s">
        <v>103</v>
      </c>
      <c r="F24" s="5" t="n">
        <v>0</v>
      </c>
      <c r="H24" s="5" t="n">
        <v>48451</v>
      </c>
      <c r="I24" s="4" t="s">
        <v>53</v>
      </c>
    </row>
    <row r="25" spans="1:9">
      <c r="A25" s="4" t="s">
        <v>58</v>
      </c>
    </row>
    <row r="26" spans="1:9">
      <c r="A26" s="3" t="s">
        <v>490</v>
      </c>
    </row>
    <row r="27" spans="1:9">
      <c r="A27" s="4" t="s">
        <v>104</v>
      </c>
      <c r="F27" s="5" t="n">
        <v>0</v>
      </c>
    </row>
    <row r="28" spans="1:9">
      <c r="A28" s="4" t="s">
        <v>103</v>
      </c>
      <c r="F28" s="5" t="n">
        <v>0</v>
      </c>
      <c r="H28" s="5" t="n">
        <v>2879258</v>
      </c>
      <c r="I28" s="4" t="s">
        <v>53</v>
      </c>
    </row>
    <row r="29" spans="1:9">
      <c r="A29" s="4" t="s">
        <v>99</v>
      </c>
    </row>
    <row r="30" spans="1:9">
      <c r="A30" s="3" t="s">
        <v>490</v>
      </c>
    </row>
    <row r="31" spans="1:9">
      <c r="A31" s="4" t="s">
        <v>104</v>
      </c>
      <c r="B31" s="5" t="n">
        <v>3149582</v>
      </c>
      <c r="F31" s="5" t="n">
        <v>3149693</v>
      </c>
      <c r="G31" s="5" t="n">
        <v>31495506</v>
      </c>
    </row>
    <row r="32" spans="1:9">
      <c r="A32" s="4" t="s">
        <v>509</v>
      </c>
      <c r="E32" s="4" t="s">
        <v>452</v>
      </c>
    </row>
    <row r="33" spans="1:9">
      <c r="A33" s="4" t="s">
        <v>63</v>
      </c>
      <c r="B33" s="9" t="n">
        <v>0.1</v>
      </c>
    </row>
    <row r="34" spans="1:9">
      <c r="A34" s="4" t="s">
        <v>103</v>
      </c>
      <c r="B34" s="5" t="n">
        <v>3149551</v>
      </c>
      <c r="G34" s="5" t="n">
        <v>31495506</v>
      </c>
      <c r="H34" s="5" t="n">
        <v>0</v>
      </c>
    </row>
    <row r="35" spans="1:9">
      <c r="A35" s="4" t="s">
        <v>510</v>
      </c>
      <c r="G35" s="8" t="n">
        <v>1.55</v>
      </c>
    </row>
    <row r="36" spans="1:9">
      <c r="A36" t="n"/>
    </row>
    <row r="37" spans="1:9">
      <c r="A37" s="4" t="s">
        <v>53</v>
      </c>
      <c r="B37" s="4" t="s">
        <v>59</v>
      </c>
    </row>
  </sheetData>
  <mergeCells count="3">
    <mergeCell ref="H1:I1"/>
    <mergeCell ref="A36:I36"/>
    <mergeCell ref="B37:I3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5"/>
    <col customWidth="1" max="9" min="9" width="14"/>
  </cols>
  <sheetData>
    <row r="1" spans="1:9">
      <c r="A1" s="1" t="s">
        <v>511</v>
      </c>
      <c r="C1" s="2" t="s">
        <v>25</v>
      </c>
      <c r="F1" s="2" t="s">
        <v>390</v>
      </c>
      <c r="G1" s="2" t="s">
        <v>512</v>
      </c>
      <c r="H1" s="2" t="s">
        <v>1</v>
      </c>
    </row>
    <row r="2" spans="1:9">
      <c r="C2" s="2" t="s">
        <v>2</v>
      </c>
      <c r="D2" s="2" t="s">
        <v>261</v>
      </c>
      <c r="E2" s="2" t="s">
        <v>26</v>
      </c>
      <c r="F2" s="2" t="s">
        <v>391</v>
      </c>
      <c r="G2" s="2" t="s">
        <v>2</v>
      </c>
      <c r="H2" s="2" t="s">
        <v>2</v>
      </c>
      <c r="I2" s="2" t="s">
        <v>26</v>
      </c>
    </row>
    <row r="3" spans="1:9">
      <c r="A3" s="4" t="s">
        <v>55</v>
      </c>
      <c r="C3" s="5" t="n">
        <v>3124004</v>
      </c>
      <c r="H3" s="5" t="n">
        <v>3103608</v>
      </c>
    </row>
    <row r="4" spans="1:9">
      <c r="A4" s="4" t="s">
        <v>56</v>
      </c>
      <c r="B4" s="4" t="s">
        <v>53</v>
      </c>
      <c r="C4" s="5" t="n">
        <v>14074856</v>
      </c>
      <c r="H4" s="5" t="n">
        <v>3103608</v>
      </c>
    </row>
    <row r="5" spans="1:9">
      <c r="A5" s="4" t="s">
        <v>513</v>
      </c>
      <c r="C5" s="7" t="n">
        <v>7350</v>
      </c>
      <c r="D5" s="7" t="n">
        <v>-923</v>
      </c>
      <c r="E5" s="7" t="n">
        <v>5655</v>
      </c>
      <c r="G5" s="7" t="n">
        <v>-92578</v>
      </c>
      <c r="H5" s="7" t="n">
        <v>-93501</v>
      </c>
      <c r="I5" s="7" t="n">
        <v>-2295</v>
      </c>
    </row>
    <row r="6" spans="1:9">
      <c r="A6" s="4" t="s">
        <v>39</v>
      </c>
      <c r="C6" s="7" t="n">
        <v>937</v>
      </c>
      <c r="D6" s="5" t="n">
        <v>84700</v>
      </c>
      <c r="E6" s="7" t="n">
        <v>43</v>
      </c>
      <c r="F6" s="7" t="n">
        <v>0</v>
      </c>
      <c r="H6" s="7" t="n">
        <v>84664</v>
      </c>
      <c r="I6" s="7" t="n">
        <v>237</v>
      </c>
    </row>
    <row r="7" spans="1:9">
      <c r="A7" s="4" t="s">
        <v>57</v>
      </c>
    </row>
    <row r="8" spans="1:9">
      <c r="A8" s="4" t="s">
        <v>55</v>
      </c>
      <c r="B8" s="4" t="s">
        <v>53</v>
      </c>
      <c r="E8" s="5" t="n">
        <v>48451</v>
      </c>
      <c r="H8" s="5" t="n">
        <v>48451</v>
      </c>
      <c r="I8" s="5" t="n">
        <v>85720</v>
      </c>
    </row>
    <row r="9" spans="1:9">
      <c r="A9" s="4" t="s">
        <v>56</v>
      </c>
      <c r="B9" s="4" t="s">
        <v>53</v>
      </c>
      <c r="E9" s="5" t="n">
        <v>48451</v>
      </c>
      <c r="H9" s="5" t="n">
        <v>48451</v>
      </c>
      <c r="I9" s="5" t="n">
        <v>85720</v>
      </c>
    </row>
    <row r="10" spans="1:9">
      <c r="A10" s="4" t="s">
        <v>513</v>
      </c>
      <c r="D10" s="7" t="n">
        <v>-18</v>
      </c>
      <c r="E10" s="7" t="n">
        <v>113</v>
      </c>
      <c r="I10" s="7" t="n">
        <v>-46</v>
      </c>
    </row>
    <row r="11" spans="1:9">
      <c r="A11" s="4" t="s">
        <v>514</v>
      </c>
      <c r="D11" s="8" t="n">
        <v>-0.38</v>
      </c>
      <c r="E11" s="8" t="n">
        <v>2.33</v>
      </c>
      <c r="I11" s="8" t="n">
        <v>-0.54</v>
      </c>
    </row>
    <row r="12" spans="1:9">
      <c r="A12" s="4" t="s">
        <v>58</v>
      </c>
    </row>
    <row r="13" spans="1:9">
      <c r="A13" s="4" t="s">
        <v>55</v>
      </c>
      <c r="B13" s="4" t="s">
        <v>53</v>
      </c>
      <c r="E13" s="5" t="n">
        <v>2855257</v>
      </c>
      <c r="H13" s="5" t="n">
        <v>2879163</v>
      </c>
      <c r="I13" s="5" t="n">
        <v>2835859</v>
      </c>
    </row>
    <row r="14" spans="1:9">
      <c r="A14" s="4" t="s">
        <v>56</v>
      </c>
      <c r="B14" s="4" t="s">
        <v>53</v>
      </c>
      <c r="E14" s="5" t="n">
        <v>2866088</v>
      </c>
      <c r="H14" s="5" t="n">
        <v>2879163</v>
      </c>
      <c r="I14" s="5" t="n">
        <v>2835859</v>
      </c>
    </row>
    <row r="15" spans="1:9">
      <c r="A15" s="4" t="s">
        <v>513</v>
      </c>
      <c r="D15" s="7" t="n">
        <v>-905</v>
      </c>
      <c r="E15" s="7" t="n">
        <v>5542</v>
      </c>
      <c r="I15" s="7" t="n">
        <v>-2249</v>
      </c>
    </row>
    <row r="16" spans="1:9">
      <c r="A16" s="4" t="s">
        <v>514</v>
      </c>
      <c r="D16" s="8" t="n">
        <v>-0.31</v>
      </c>
      <c r="E16" s="8" t="n">
        <v>1.93</v>
      </c>
      <c r="I16" s="8" t="n">
        <v>-0.79</v>
      </c>
    </row>
    <row r="17" spans="1:9">
      <c r="A17" s="4" t="s">
        <v>99</v>
      </c>
    </row>
    <row r="18" spans="1:9">
      <c r="A18" s="4" t="s">
        <v>55</v>
      </c>
      <c r="C18" s="5" t="n">
        <v>3124004</v>
      </c>
      <c r="D18" s="5" t="n">
        <v>2927613</v>
      </c>
      <c r="E18" s="5" t="n">
        <v>2903707</v>
      </c>
      <c r="G18" s="5" t="n">
        <v>3103608</v>
      </c>
    </row>
    <row r="19" spans="1:9">
      <c r="A19" s="4" t="s">
        <v>515</v>
      </c>
      <c r="C19" s="5" t="n">
        <v>-28116034</v>
      </c>
      <c r="D19" s="5" t="n">
        <v>-26348518</v>
      </c>
      <c r="E19" s="5" t="n">
        <v>-26133366</v>
      </c>
      <c r="G19" s="5" t="n">
        <v>-27932467</v>
      </c>
    </row>
    <row r="20" spans="1:9">
      <c r="A20" s="4" t="s">
        <v>56</v>
      </c>
      <c r="C20" s="5" t="n">
        <v>14074856</v>
      </c>
      <c r="D20" s="5" t="n">
        <v>2927613</v>
      </c>
      <c r="E20" s="5" t="n">
        <v>2914537</v>
      </c>
      <c r="G20" s="5" t="n">
        <v>3103608</v>
      </c>
    </row>
    <row r="21" spans="1:9">
      <c r="A21" s="4" t="s">
        <v>516</v>
      </c>
      <c r="C21" s="5" t="n">
        <v>-126673701</v>
      </c>
      <c r="D21" s="5" t="n">
        <v>-26348518</v>
      </c>
      <c r="E21" s="5" t="n">
        <v>-26230846</v>
      </c>
      <c r="G21" s="5" t="n">
        <v>-27932467</v>
      </c>
    </row>
    <row r="22" spans="1:9">
      <c r="A22" s="4" t="s">
        <v>513</v>
      </c>
      <c r="G22" s="7" t="n">
        <v>-92578</v>
      </c>
    </row>
    <row r="23" spans="1:9">
      <c r="A23" s="4" t="s">
        <v>514</v>
      </c>
      <c r="G23" s="8" t="n">
        <v>-29.83</v>
      </c>
    </row>
    <row r="24" spans="1:9">
      <c r="A24" s="4" t="s">
        <v>517</v>
      </c>
    </row>
    <row r="25" spans="1:9">
      <c r="A25" s="4" t="s">
        <v>55</v>
      </c>
      <c r="D25" s="5" t="n">
        <v>484505</v>
      </c>
      <c r="E25" s="5" t="n">
        <v>484505</v>
      </c>
    </row>
    <row r="26" spans="1:9">
      <c r="A26" s="4" t="s">
        <v>56</v>
      </c>
      <c r="D26" s="5" t="n">
        <v>484505</v>
      </c>
      <c r="E26" s="5" t="n">
        <v>484505</v>
      </c>
    </row>
    <row r="27" spans="1:9">
      <c r="A27" s="4" t="s">
        <v>514</v>
      </c>
      <c r="D27" s="8" t="n">
        <v>-0.04</v>
      </c>
      <c r="E27" s="8" t="n">
        <v>0.23</v>
      </c>
      <c r="I27" s="10" t="n">
        <v>-0.05</v>
      </c>
    </row>
    <row r="28" spans="1:9">
      <c r="A28" s="4" t="s">
        <v>518</v>
      </c>
    </row>
    <row r="29" spans="1:9">
      <c r="A29" s="4" t="s">
        <v>55</v>
      </c>
      <c r="D29" s="5" t="n">
        <v>28791626</v>
      </c>
      <c r="E29" s="5" t="n">
        <v>28552568</v>
      </c>
    </row>
    <row r="30" spans="1:9">
      <c r="A30" s="4" t="s">
        <v>56</v>
      </c>
      <c r="D30" s="5" t="n">
        <v>28791626</v>
      </c>
      <c r="E30" s="5" t="n">
        <v>28660878</v>
      </c>
    </row>
    <row r="31" spans="1:9">
      <c r="A31" s="4" t="s">
        <v>514</v>
      </c>
      <c r="D31" s="8" t="n">
        <v>-0.03</v>
      </c>
      <c r="E31" s="8" t="n">
        <v>0.19</v>
      </c>
      <c r="I31" s="8" t="n">
        <v>-0.08</v>
      </c>
    </row>
    <row r="32" spans="1:9">
      <c r="A32" s="4" t="s">
        <v>519</v>
      </c>
    </row>
    <row r="33" spans="1:9">
      <c r="A33" s="4" t="s">
        <v>55</v>
      </c>
      <c r="C33" s="5" t="n">
        <v>31240038</v>
      </c>
      <c r="D33" s="5" t="n">
        <v>29276131</v>
      </c>
      <c r="E33" s="5" t="n">
        <v>29037073</v>
      </c>
      <c r="G33" s="5" t="n">
        <v>31036075</v>
      </c>
    </row>
    <row r="34" spans="1:9">
      <c r="A34" s="4" t="s">
        <v>56</v>
      </c>
      <c r="C34" s="5" t="n">
        <v>140748557</v>
      </c>
      <c r="D34" s="5" t="n">
        <v>29276131</v>
      </c>
      <c r="E34" s="5" t="n">
        <v>29145383</v>
      </c>
      <c r="G34" s="5" t="n">
        <v>31036075</v>
      </c>
    </row>
    <row r="35" spans="1:9">
      <c r="A35" s="4" t="s">
        <v>514</v>
      </c>
      <c r="G35" s="8" t="n">
        <v>-2.98</v>
      </c>
    </row>
    <row r="36" spans="1:9">
      <c r="A36" t="n"/>
    </row>
    <row r="37" spans="1:9">
      <c r="A37" s="4" t="s">
        <v>53</v>
      </c>
      <c r="B37" s="4" t="s">
        <v>59</v>
      </c>
    </row>
  </sheetData>
  <mergeCells count="5">
    <mergeCell ref="A1:B2"/>
    <mergeCell ref="C1:E1"/>
    <mergeCell ref="H1:I1"/>
    <mergeCell ref="A36:H36"/>
    <mergeCell ref="B37:H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80"/>
    <col customWidth="1" max="3" min="3" width="20"/>
    <col customWidth="1" max="4" min="4" width="4"/>
  </cols>
  <sheetData>
    <row r="1" spans="1:4">
      <c r="A1" s="1" t="s">
        <v>100</v>
      </c>
      <c r="B1" s="2" t="s">
        <v>101</v>
      </c>
      <c r="C1" s="2" t="s">
        <v>102</v>
      </c>
    </row>
    <row r="2" spans="1:4">
      <c r="A2" s="4" t="s">
        <v>57</v>
      </c>
    </row>
    <row r="3" spans="1:4">
      <c r="A3" s="4" t="s">
        <v>103</v>
      </c>
      <c r="B3" s="5" t="n">
        <v>0</v>
      </c>
      <c r="C3" s="5" t="n">
        <v>48451</v>
      </c>
      <c r="D3" s="4" t="s">
        <v>53</v>
      </c>
    </row>
    <row r="4" spans="1:4">
      <c r="A4" s="4" t="s">
        <v>104</v>
      </c>
      <c r="B4" s="5" t="n">
        <v>0</v>
      </c>
    </row>
    <row r="5" spans="1:4">
      <c r="A5" s="4" t="s">
        <v>58</v>
      </c>
    </row>
    <row r="6" spans="1:4">
      <c r="A6" s="4" t="s">
        <v>103</v>
      </c>
      <c r="B6" s="5" t="n">
        <v>0</v>
      </c>
      <c r="C6" s="5" t="n">
        <v>2879258</v>
      </c>
      <c r="D6" s="4" t="s">
        <v>53</v>
      </c>
    </row>
    <row r="7" spans="1:4">
      <c r="A7" s="4" t="s">
        <v>104</v>
      </c>
      <c r="B7" s="5" t="n">
        <v>0</v>
      </c>
    </row>
    <row r="8" spans="1:4">
      <c r="A8" s="4" t="s">
        <v>105</v>
      </c>
    </row>
    <row r="9" spans="1:4">
      <c r="A9" s="4" t="s">
        <v>106</v>
      </c>
      <c r="B9" s="5" t="n">
        <v>11130855</v>
      </c>
      <c r="C9" s="5" t="n">
        <v>0</v>
      </c>
    </row>
    <row r="10" spans="1:4">
      <c r="A10" s="4" t="s">
        <v>107</v>
      </c>
      <c r="B10" s="5" t="n">
        <v>11130855</v>
      </c>
      <c r="C10" s="5" t="n">
        <v>0</v>
      </c>
    </row>
    <row r="11" spans="1:4">
      <c r="A11" s="4" t="s">
        <v>99</v>
      </c>
    </row>
    <row r="12" spans="1:4">
      <c r="A12" s="4" t="s">
        <v>103</v>
      </c>
      <c r="C12" s="5" t="n">
        <v>0</v>
      </c>
    </row>
    <row r="13" spans="1:4">
      <c r="A13" s="4" t="s">
        <v>104</v>
      </c>
      <c r="B13" s="5" t="n">
        <v>3149693</v>
      </c>
    </row>
    <row r="14" spans="1:4">
      <c r="A14" t="n"/>
    </row>
    <row r="15" spans="1:4">
      <c r="A15" s="4" t="s">
        <v>53</v>
      </c>
      <c r="B15" s="4" t="s">
        <v>59</v>
      </c>
    </row>
  </sheetData>
  <mergeCells count="3">
    <mergeCell ref="C1:D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4"/>
    <col customWidth="1" max="2" min="2" width="25"/>
    <col customWidth="1" max="3" min="3" width="21"/>
    <col customWidth="1" max="4" min="4" width="31"/>
    <col customWidth="1" max="5" min="5" width="21"/>
    <col customWidth="1" max="6" min="6" width="21"/>
  </cols>
  <sheetData>
    <row r="1" spans="1:6">
      <c r="A1" s="1" t="s">
        <v>520</v>
      </c>
      <c r="B1" s="2" t="s">
        <v>521</v>
      </c>
      <c r="C1" s="2" t="s">
        <v>522</v>
      </c>
      <c r="D1" s="2" t="s">
        <v>523</v>
      </c>
      <c r="E1" s="2" t="s">
        <v>161</v>
      </c>
      <c r="F1" s="2" t="s">
        <v>275</v>
      </c>
    </row>
    <row r="2" spans="1:6">
      <c r="A2" s="4" t="s">
        <v>524</v>
      </c>
    </row>
    <row r="3" spans="1:6">
      <c r="A3" s="3" t="s">
        <v>525</v>
      </c>
    </row>
    <row r="4" spans="1:6">
      <c r="A4" s="4" t="s">
        <v>526</v>
      </c>
      <c r="D4" s="8" t="n">
        <v>0.4</v>
      </c>
    </row>
    <row r="5" spans="1:6">
      <c r="A5" s="4" t="s">
        <v>527</v>
      </c>
    </row>
    <row r="6" spans="1:6">
      <c r="A6" s="3" t="s">
        <v>525</v>
      </c>
    </row>
    <row r="7" spans="1:6">
      <c r="A7" s="4" t="s">
        <v>400</v>
      </c>
      <c r="E7" s="7" t="n">
        <v>110</v>
      </c>
    </row>
    <row r="8" spans="1:6">
      <c r="A8" s="4" t="s">
        <v>528</v>
      </c>
    </row>
    <row r="9" spans="1:6">
      <c r="A9" s="3" t="s">
        <v>525</v>
      </c>
    </row>
    <row r="10" spans="1:6">
      <c r="A10" s="4" t="s">
        <v>266</v>
      </c>
      <c r="B10" s="11" t="n">
        <v>345.8</v>
      </c>
    </row>
    <row r="11" spans="1:6">
      <c r="A11" s="4" t="s">
        <v>529</v>
      </c>
      <c r="B11" s="5" t="n">
        <v>2</v>
      </c>
    </row>
    <row r="12" spans="1:6">
      <c r="A12" s="4" t="s">
        <v>400</v>
      </c>
      <c r="B12" s="7" t="n">
        <v>200</v>
      </c>
    </row>
    <row r="13" spans="1:6">
      <c r="A13" s="4" t="s">
        <v>401</v>
      </c>
      <c r="B13" s="7" t="n">
        <v>106</v>
      </c>
    </row>
    <row r="14" spans="1:6">
      <c r="A14" s="4" t="s">
        <v>432</v>
      </c>
      <c r="B14" s="4" t="s">
        <v>426</v>
      </c>
    </row>
    <row r="15" spans="1:6">
      <c r="A15" s="4" t="s">
        <v>398</v>
      </c>
    </row>
    <row r="16" spans="1:6">
      <c r="A16" s="3" t="s">
        <v>525</v>
      </c>
    </row>
    <row r="17" spans="1:6">
      <c r="A17" s="4" t="s">
        <v>400</v>
      </c>
      <c r="F17" s="7" t="n">
        <v>500</v>
      </c>
    </row>
    <row r="18" spans="1:6">
      <c r="A18" s="4" t="s">
        <v>401</v>
      </c>
      <c r="E18" s="7" t="n">
        <v>106</v>
      </c>
      <c r="F18" s="7" t="n">
        <v>106</v>
      </c>
    </row>
    <row r="19" spans="1:6">
      <c r="A19" s="4" t="s">
        <v>530</v>
      </c>
    </row>
    <row r="20" spans="1:6">
      <c r="A20" s="3" t="s">
        <v>525</v>
      </c>
    </row>
    <row r="21" spans="1:6">
      <c r="A21" s="4" t="s">
        <v>401</v>
      </c>
      <c r="C21" s="7" t="n">
        <v>106</v>
      </c>
    </row>
    <row r="22" spans="1:6">
      <c r="A22" s="4" t="s">
        <v>432</v>
      </c>
      <c r="C22" s="4" t="s">
        <v>433</v>
      </c>
    </row>
    <row r="23" spans="1:6">
      <c r="A23" s="4" t="s">
        <v>531</v>
      </c>
    </row>
    <row r="24" spans="1:6">
      <c r="A24" s="3" t="s">
        <v>525</v>
      </c>
    </row>
    <row r="25" spans="1:6">
      <c r="A25" s="4" t="s">
        <v>532</v>
      </c>
      <c r="D25" s="7" t="n">
        <v>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80"/>
    <col customWidth="1" max="3" min="3" width="11"/>
    <col customWidth="1" max="4" min="4" width="4"/>
  </cols>
  <sheetData>
    <row r="1" spans="1:4">
      <c r="A1" s="1" t="s">
        <v>533</v>
      </c>
      <c r="B1" s="1" t="s">
        <v>534</v>
      </c>
      <c r="C1" s="2" t="s">
        <v>535</v>
      </c>
    </row>
    <row r="2" spans="1:4">
      <c r="A2" s="4" t="s">
        <v>536</v>
      </c>
      <c r="B2" s="4" t="s">
        <v>537</v>
      </c>
      <c r="C2" s="7" t="n">
        <v>2463</v>
      </c>
    </row>
    <row r="3" spans="1:4">
      <c r="A3" s="4" t="s">
        <v>538</v>
      </c>
      <c r="B3" s="4" t="s">
        <v>539</v>
      </c>
      <c r="C3" s="5" t="n">
        <v>597</v>
      </c>
    </row>
    <row r="4" spans="1:4">
      <c r="A4" s="4" t="s">
        <v>540</v>
      </c>
      <c r="B4" s="4" t="s">
        <v>541</v>
      </c>
      <c r="C4" s="5" t="n">
        <v>2000</v>
      </c>
    </row>
    <row r="5" spans="1:4">
      <c r="A5" s="4" t="s">
        <v>542</v>
      </c>
      <c r="B5" s="4" t="s">
        <v>543</v>
      </c>
      <c r="C5" s="5" t="n">
        <v>16550</v>
      </c>
    </row>
    <row r="6" spans="1:4">
      <c r="A6" s="4" t="s">
        <v>544</v>
      </c>
      <c r="B6" s="4" t="s">
        <v>545</v>
      </c>
      <c r="C6" s="7" t="n">
        <v>157</v>
      </c>
    </row>
    <row r="7" spans="1:4">
      <c r="A7" s="4" t="s">
        <v>58</v>
      </c>
    </row>
    <row r="8" spans="1:4">
      <c r="A8" s="4" t="s">
        <v>546</v>
      </c>
      <c r="B8" s="4" t="s">
        <v>547</v>
      </c>
      <c r="C8" s="5" t="n">
        <v>2877701</v>
      </c>
      <c r="D8" s="4" t="s">
        <v>53</v>
      </c>
    </row>
    <row r="9" spans="1:4">
      <c r="A9" s="4" t="s">
        <v>548</v>
      </c>
      <c r="B9" s="4" t="s">
        <v>549</v>
      </c>
      <c r="C9" s="7" t="n">
        <v>-103967</v>
      </c>
    </row>
    <row r="10" spans="1:4">
      <c r="A10" s="4" t="s">
        <v>550</v>
      </c>
    </row>
    <row r="11" spans="1:4">
      <c r="A11" s="4" t="s">
        <v>551</v>
      </c>
      <c r="B11" s="4" t="s">
        <v>552</v>
      </c>
      <c r="C11" s="7" t="n">
        <v>-1693</v>
      </c>
    </row>
    <row r="12" spans="1:4">
      <c r="A12" s="4" t="s">
        <v>553</v>
      </c>
      <c r="B12" s="4" t="s">
        <v>554</v>
      </c>
      <c r="C12" s="5" t="n">
        <v>271480</v>
      </c>
    </row>
    <row r="13" spans="1:4">
      <c r="A13" s="4" t="s">
        <v>555</v>
      </c>
      <c r="B13" s="4" t="s">
        <v>556</v>
      </c>
      <c r="C13" s="7" t="n">
        <v>-969</v>
      </c>
    </row>
    <row r="14" spans="1:4">
      <c r="A14" s="4" t="s">
        <v>542</v>
      </c>
      <c r="B14" s="4" t="s">
        <v>543</v>
      </c>
      <c r="C14" s="7" t="n">
        <v>16550</v>
      </c>
    </row>
    <row r="15" spans="1:4">
      <c r="A15" s="4" t="s">
        <v>557</v>
      </c>
      <c r="B15" s="4" t="s">
        <v>558</v>
      </c>
      <c r="C15" s="5" t="n">
        <v>10859375</v>
      </c>
    </row>
    <row r="16" spans="1:4">
      <c r="A16" s="4" t="s">
        <v>559</v>
      </c>
    </row>
    <row r="17" spans="1:4">
      <c r="A17" s="4" t="s">
        <v>560</v>
      </c>
      <c r="B17" s="4" t="s">
        <v>561</v>
      </c>
      <c r="C17" s="5" t="n">
        <v>-48451</v>
      </c>
      <c r="D17" s="4" t="s">
        <v>53</v>
      </c>
    </row>
    <row r="18" spans="1:4">
      <c r="A18" s="4" t="s">
        <v>548</v>
      </c>
      <c r="B18" s="4" t="s">
        <v>549</v>
      </c>
      <c r="C18" s="7" t="n">
        <v>-1912</v>
      </c>
    </row>
    <row r="19" spans="1:4">
      <c r="A19" s="4" t="s">
        <v>562</v>
      </c>
    </row>
    <row r="20" spans="1:4">
      <c r="A20" s="4" t="s">
        <v>536</v>
      </c>
      <c r="B20" s="4" t="s">
        <v>537</v>
      </c>
      <c r="C20" s="5" t="n">
        <v>2463</v>
      </c>
    </row>
    <row r="21" spans="1:4">
      <c r="A21" s="4" t="s">
        <v>538</v>
      </c>
      <c r="B21" s="4" t="s">
        <v>539</v>
      </c>
      <c r="C21" s="5" t="n">
        <v>597</v>
      </c>
    </row>
    <row r="22" spans="1:4">
      <c r="A22" s="4" t="s">
        <v>551</v>
      </c>
      <c r="B22" s="4" t="s">
        <v>552</v>
      </c>
      <c r="C22" s="5" t="n">
        <v>1693</v>
      </c>
    </row>
    <row r="23" spans="1:4">
      <c r="A23" s="4" t="s">
        <v>540</v>
      </c>
      <c r="B23" s="4" t="s">
        <v>541</v>
      </c>
      <c r="C23" s="5" t="n">
        <v>2000</v>
      </c>
    </row>
    <row r="24" spans="1:4">
      <c r="A24" s="4" t="s">
        <v>555</v>
      </c>
      <c r="B24" s="4" t="s">
        <v>556</v>
      </c>
      <c r="C24" s="7" t="n">
        <v>969</v>
      </c>
    </row>
    <row r="25" spans="1:4">
      <c r="A25" s="4" t="s">
        <v>563</v>
      </c>
      <c r="B25" s="4" t="s">
        <v>564</v>
      </c>
      <c r="C25" s="5" t="n">
        <v>105263</v>
      </c>
      <c r="D25" s="4" t="s">
        <v>53</v>
      </c>
    </row>
    <row r="26" spans="1:4">
      <c r="A26" s="4" t="s">
        <v>565</v>
      </c>
      <c r="B26" s="4" t="s">
        <v>566</v>
      </c>
      <c r="C26" s="5" t="n">
        <v>137257</v>
      </c>
      <c r="D26" s="4" t="s">
        <v>53</v>
      </c>
    </row>
    <row r="27" spans="1:4">
      <c r="A27" s="4" t="s">
        <v>567</v>
      </c>
      <c r="B27" s="4" t="s">
        <v>568</v>
      </c>
      <c r="C27" s="5" t="n">
        <v>32269</v>
      </c>
      <c r="D27" s="4" t="s">
        <v>53</v>
      </c>
    </row>
    <row r="28" spans="1:4">
      <c r="A28" s="4" t="s">
        <v>47</v>
      </c>
      <c r="B28" s="4" t="s">
        <v>569</v>
      </c>
      <c r="C28" s="7" t="n">
        <v>-91609</v>
      </c>
    </row>
    <row r="29" spans="1:4">
      <c r="A29" s="4" t="s">
        <v>570</v>
      </c>
      <c r="B29" s="4" t="s">
        <v>571</v>
      </c>
      <c r="C29" s="5" t="n">
        <v>3012</v>
      </c>
      <c r="D29" s="4" t="s">
        <v>53</v>
      </c>
    </row>
    <row r="30" spans="1:4">
      <c r="A30" s="4" t="s">
        <v>544</v>
      </c>
      <c r="B30" s="4" t="s">
        <v>545</v>
      </c>
      <c r="C30" s="7" t="n">
        <v>157</v>
      </c>
    </row>
    <row r="31" spans="1:4">
      <c r="A31" s="4" t="s">
        <v>572</v>
      </c>
    </row>
    <row r="32" spans="1:4">
      <c r="A32" s="4" t="s">
        <v>560</v>
      </c>
      <c r="B32" s="4" t="s">
        <v>561</v>
      </c>
      <c r="C32" s="5" t="n">
        <v>58729</v>
      </c>
      <c r="D32" s="4" t="s">
        <v>53</v>
      </c>
    </row>
    <row r="33" spans="1:4">
      <c r="A33" s="4" t="s">
        <v>548</v>
      </c>
      <c r="B33" s="4" t="s">
        <v>549</v>
      </c>
      <c r="C33" s="7" t="n">
        <v>1912</v>
      </c>
    </row>
    <row r="34" spans="1:4">
      <c r="A34" s="4" t="s">
        <v>573</v>
      </c>
    </row>
    <row r="35" spans="1:4">
      <c r="A35" s="4" t="s">
        <v>560</v>
      </c>
      <c r="B35" s="4" t="s">
        <v>561</v>
      </c>
      <c r="C35" s="5" t="n">
        <v>2877701</v>
      </c>
      <c r="D35" s="4" t="s">
        <v>53</v>
      </c>
    </row>
    <row r="36" spans="1:4">
      <c r="A36" s="4" t="s">
        <v>548</v>
      </c>
      <c r="B36" s="4" t="s">
        <v>549</v>
      </c>
      <c r="C36" s="7" t="n">
        <v>103967</v>
      </c>
    </row>
    <row r="37" spans="1:4">
      <c r="A37" t="n"/>
    </row>
    <row r="38" spans="1:4">
      <c r="A38" s="4" t="s">
        <v>53</v>
      </c>
      <c r="B38" s="4" t="s">
        <v>59</v>
      </c>
    </row>
  </sheetData>
  <mergeCells count="3">
    <mergeCell ref="C1:D1"/>
    <mergeCell ref="A37:C37"/>
    <mergeCell ref="B38:C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8</v>
      </c>
      <c r="B1" s="2" t="s">
        <v>1</v>
      </c>
    </row>
    <row r="2" spans="1:3">
      <c r="B2" s="2" t="s">
        <v>2</v>
      </c>
      <c r="C2" s="2" t="s">
        <v>26</v>
      </c>
    </row>
    <row r="3" spans="1:3">
      <c r="A3" s="3" t="s">
        <v>109</v>
      </c>
    </row>
    <row r="4" spans="1:3">
      <c r="A4" s="4" t="s">
        <v>110</v>
      </c>
      <c r="B4" s="7" t="n">
        <v>-92532</v>
      </c>
      <c r="C4" s="7" t="n">
        <v>-2295</v>
      </c>
    </row>
    <row r="5" spans="1:3">
      <c r="A5" s="3" t="s">
        <v>111</v>
      </c>
    </row>
    <row r="6" spans="1:3">
      <c r="A6" s="4" t="s">
        <v>38</v>
      </c>
      <c r="B6" s="5" t="n">
        <v>9050</v>
      </c>
      <c r="C6" s="5" t="n">
        <v>13206</v>
      </c>
    </row>
    <row r="7" spans="1:3">
      <c r="A7" s="4" t="s">
        <v>39</v>
      </c>
      <c r="B7" s="5" t="n">
        <v>84664</v>
      </c>
      <c r="C7" s="5" t="n">
        <v>237</v>
      </c>
    </row>
    <row r="8" spans="1:3">
      <c r="A8" s="4" t="s">
        <v>112</v>
      </c>
      <c r="B8" s="5" t="n">
        <v>413</v>
      </c>
      <c r="C8" s="5" t="n">
        <v>199</v>
      </c>
    </row>
    <row r="9" spans="1:3">
      <c r="A9" s="4" t="s">
        <v>40</v>
      </c>
      <c r="B9" s="5" t="n">
        <v>782</v>
      </c>
      <c r="C9" s="5" t="n">
        <v>451</v>
      </c>
    </row>
    <row r="10" spans="1:3">
      <c r="A10" s="4" t="s">
        <v>113</v>
      </c>
      <c r="B10" s="5" t="n">
        <v>-2</v>
      </c>
      <c r="C10" s="5" t="n">
        <v>-147</v>
      </c>
    </row>
    <row r="11" spans="1:3">
      <c r="A11" s="4" t="s">
        <v>114</v>
      </c>
      <c r="B11" s="5" t="n">
        <v>-111</v>
      </c>
      <c r="C11" s="5" t="n">
        <v>-23</v>
      </c>
    </row>
    <row r="12" spans="1:3">
      <c r="A12" s="4" t="s">
        <v>115</v>
      </c>
      <c r="B12" s="5" t="n">
        <v>122</v>
      </c>
      <c r="C12" s="5" t="n">
        <v>80</v>
      </c>
    </row>
    <row r="13" spans="1:3">
      <c r="A13" s="4" t="s">
        <v>116</v>
      </c>
      <c r="B13" s="5" t="n">
        <v>-16256</v>
      </c>
      <c r="C13" s="5" t="n">
        <v>1134</v>
      </c>
    </row>
    <row r="14" spans="1:3">
      <c r="A14" s="4" t="s">
        <v>117</v>
      </c>
      <c r="B14" s="5" t="n">
        <v>13441</v>
      </c>
      <c r="C14" s="5" t="n">
        <v>4184</v>
      </c>
    </row>
    <row r="15" spans="1:3">
      <c r="A15" s="4" t="s">
        <v>118</v>
      </c>
      <c r="B15" s="5" t="n">
        <v>2463</v>
      </c>
      <c r="C15" s="5" t="n">
        <v>1216</v>
      </c>
    </row>
    <row r="16" spans="1:3">
      <c r="A16" s="3" t="s">
        <v>119</v>
      </c>
    </row>
    <row r="17" spans="1:3">
      <c r="A17" s="4" t="s">
        <v>120</v>
      </c>
      <c r="B17" s="5" t="n">
        <v>1820</v>
      </c>
      <c r="C17" s="5" t="n">
        <v>-408</v>
      </c>
    </row>
    <row r="18" spans="1:3">
      <c r="A18" s="4" t="s">
        <v>121</v>
      </c>
      <c r="B18" s="5" t="n">
        <v>278</v>
      </c>
      <c r="C18" s="5" t="n">
        <v>49</v>
      </c>
    </row>
    <row r="19" spans="1:3">
      <c r="A19" s="4" t="s">
        <v>122</v>
      </c>
      <c r="B19" s="5" t="n">
        <v>675</v>
      </c>
      <c r="C19" s="5" t="n">
        <v>869</v>
      </c>
    </row>
    <row r="20" spans="1:3">
      <c r="A20" s="4" t="s">
        <v>123</v>
      </c>
      <c r="B20" s="5" t="n">
        <v>-867</v>
      </c>
      <c r="C20" s="5" t="n">
        <v>3</v>
      </c>
    </row>
    <row r="21" spans="1:3">
      <c r="A21" s="4" t="s">
        <v>124</v>
      </c>
      <c r="B21" s="5" t="n">
        <v>5195</v>
      </c>
      <c r="C21" s="5" t="n">
        <v>-4603</v>
      </c>
    </row>
    <row r="22" spans="1:3">
      <c r="A22" s="4" t="s">
        <v>125</v>
      </c>
      <c r="B22" s="5" t="n">
        <v>-454</v>
      </c>
      <c r="C22" s="5" t="n">
        <v>-70</v>
      </c>
    </row>
    <row r="23" spans="1:3">
      <c r="A23" s="4" t="s">
        <v>126</v>
      </c>
      <c r="C23" s="5" t="n">
        <v>-1398</v>
      </c>
    </row>
    <row r="24" spans="1:3">
      <c r="A24" s="4" t="s">
        <v>127</v>
      </c>
      <c r="B24" s="5" t="n">
        <v>8681</v>
      </c>
      <c r="C24" s="5" t="n">
        <v>12684</v>
      </c>
    </row>
    <row r="25" spans="1:3">
      <c r="A25" s="3" t="s">
        <v>128</v>
      </c>
    </row>
    <row r="26" spans="1:3">
      <c r="A26" s="4" t="s">
        <v>129</v>
      </c>
      <c r="B26" s="5" t="n">
        <v>-81378</v>
      </c>
      <c r="C26" s="5" t="n">
        <v>-1351</v>
      </c>
    </row>
    <row r="27" spans="1:3">
      <c r="A27" s="4" t="s">
        <v>130</v>
      </c>
      <c r="B27" s="5" t="n">
        <v>-1313</v>
      </c>
      <c r="C27" s="5" t="n">
        <v>-5025</v>
      </c>
    </row>
    <row r="28" spans="1:3">
      <c r="A28" s="4" t="s">
        <v>131</v>
      </c>
      <c r="B28" s="5" t="n">
        <v>470</v>
      </c>
      <c r="C28" s="5" t="n">
        <v>58</v>
      </c>
    </row>
    <row r="29" spans="1:3">
      <c r="A29" s="4" t="s">
        <v>132</v>
      </c>
      <c r="B29" s="5" t="n">
        <v>60</v>
      </c>
      <c r="C29" s="5" t="n">
        <v>180</v>
      </c>
    </row>
    <row r="30" spans="1:3">
      <c r="A30" s="4" t="s">
        <v>133</v>
      </c>
      <c r="B30" s="5" t="n">
        <v>-82161</v>
      </c>
      <c r="C30" s="5" t="n">
        <v>-6138</v>
      </c>
    </row>
    <row r="31" spans="1:3">
      <c r="A31" s="3" t="s">
        <v>134</v>
      </c>
    </row>
    <row r="32" spans="1:3">
      <c r="A32" s="4" t="s">
        <v>135</v>
      </c>
      <c r="B32" s="5" t="n">
        <v>17375</v>
      </c>
    </row>
    <row r="33" spans="1:3">
      <c r="A33" s="4" t="s">
        <v>136</v>
      </c>
      <c r="B33" s="5" t="n">
        <v>-810</v>
      </c>
    </row>
    <row r="34" spans="1:3">
      <c r="A34" s="4" t="s">
        <v>137</v>
      </c>
      <c r="B34" s="5" t="n">
        <v>106000</v>
      </c>
      <c r="C34" s="5" t="n">
        <v>5750</v>
      </c>
    </row>
    <row r="35" spans="1:3">
      <c r="A35" s="4" t="s">
        <v>138</v>
      </c>
      <c r="B35" s="5" t="n">
        <v>-42500</v>
      </c>
      <c r="C35" s="5" t="n">
        <v>-4500</v>
      </c>
    </row>
    <row r="36" spans="1:3">
      <c r="A36" s="4" t="s">
        <v>139</v>
      </c>
      <c r="B36" s="5" t="n">
        <v>52</v>
      </c>
    </row>
    <row r="37" spans="1:3">
      <c r="A37" s="4" t="s">
        <v>140</v>
      </c>
      <c r="C37" s="5" t="n">
        <v>-2468</v>
      </c>
    </row>
    <row r="38" spans="1:3">
      <c r="A38" s="4" t="s">
        <v>141</v>
      </c>
      <c r="B38" s="5" t="n">
        <v>-618</v>
      </c>
      <c r="C38" s="5" t="n">
        <v>-415</v>
      </c>
    </row>
    <row r="39" spans="1:3">
      <c r="A39" s="4" t="s">
        <v>80</v>
      </c>
      <c r="B39" s="5" t="n">
        <v>-1294</v>
      </c>
      <c r="C39" s="5" t="n">
        <v>-136</v>
      </c>
    </row>
    <row r="40" spans="1:3">
      <c r="A40" s="4" t="s">
        <v>142</v>
      </c>
      <c r="B40" s="5" t="n">
        <v>78205</v>
      </c>
      <c r="C40" s="5" t="n">
        <v>-1769</v>
      </c>
    </row>
    <row r="41" spans="1:3">
      <c r="A41" s="4" t="s">
        <v>143</v>
      </c>
      <c r="B41" s="5" t="n">
        <v>4725</v>
      </c>
      <c r="C41" s="5" t="n">
        <v>4777</v>
      </c>
    </row>
    <row r="42" spans="1:3">
      <c r="A42" s="4" t="s">
        <v>144</v>
      </c>
      <c r="B42" s="5" t="n">
        <v>4238</v>
      </c>
      <c r="C42" s="5" t="n">
        <v>4894</v>
      </c>
    </row>
    <row r="43" spans="1:3">
      <c r="A43" s="4" t="s">
        <v>145</v>
      </c>
      <c r="B43" s="5" t="n">
        <v>8963</v>
      </c>
      <c r="C43" s="5" t="n">
        <v>9671</v>
      </c>
    </row>
    <row r="44" spans="1:3">
      <c r="A44" s="3" t="s">
        <v>146</v>
      </c>
    </row>
    <row r="45" spans="1:3">
      <c r="A45" s="4" t="s">
        <v>147</v>
      </c>
      <c r="B45" s="5" t="n">
        <v>-149</v>
      </c>
      <c r="C45" s="5" t="n">
        <v>-219</v>
      </c>
    </row>
    <row r="46" spans="1:3">
      <c r="A46" s="4" t="s">
        <v>148</v>
      </c>
      <c r="B46" s="5" t="n">
        <v>2000</v>
      </c>
    </row>
    <row r="47" spans="1:3">
      <c r="A47" s="4" t="s">
        <v>149</v>
      </c>
      <c r="B47" s="7" t="n">
        <v>-1973</v>
      </c>
      <c r="C47" s="7" t="n">
        <v>-13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2"/>
    <col customWidth="1" max="5" min="5" width="27"/>
    <col customWidth="1" max="6" min="6" width="22"/>
    <col customWidth="1" max="7" min="7" width="4"/>
    <col customWidth="1" max="8" min="8" width="11"/>
  </cols>
  <sheetData>
    <row r="1" spans="1:8">
      <c r="A1" s="1" t="s">
        <v>150</v>
      </c>
      <c r="C1" s="2" t="s">
        <v>57</v>
      </c>
      <c r="D1" s="2" t="s">
        <v>58</v>
      </c>
      <c r="E1" s="2" t="s">
        <v>105</v>
      </c>
      <c r="F1" s="2" t="s">
        <v>99</v>
      </c>
      <c r="H1" s="2" t="s">
        <v>151</v>
      </c>
    </row>
    <row r="2" spans="1:8">
      <c r="A2" s="4" t="s">
        <v>152</v>
      </c>
      <c r="C2" s="7" t="n">
        <v>1930</v>
      </c>
      <c r="D2" s="7" t="n">
        <v>104893</v>
      </c>
      <c r="H2" s="7" t="n">
        <v>106823</v>
      </c>
    </row>
    <row r="3" spans="1:8">
      <c r="A3" s="4" t="s">
        <v>153</v>
      </c>
      <c r="B3" s="4" t="s">
        <v>53</v>
      </c>
      <c r="C3" s="5" t="n">
        <v>48451</v>
      </c>
      <c r="D3" s="5" t="n">
        <v>2879258</v>
      </c>
    </row>
    <row r="4" spans="1:8">
      <c r="A4" s="4" t="s">
        <v>154</v>
      </c>
      <c r="D4" s="7" t="n">
        <v>-21</v>
      </c>
      <c r="H4" s="5" t="n">
        <v>-21</v>
      </c>
    </row>
    <row r="5" spans="1:8">
      <c r="A5" s="4" t="s">
        <v>155</v>
      </c>
      <c r="B5" s="4" t="s">
        <v>53</v>
      </c>
      <c r="D5" s="5" t="n">
        <v>-1557</v>
      </c>
    </row>
    <row r="6" spans="1:8">
      <c r="A6" s="4" t="s">
        <v>47</v>
      </c>
      <c r="C6" s="7" t="n">
        <v>-18</v>
      </c>
      <c r="D6" s="7" t="n">
        <v>-905</v>
      </c>
      <c r="H6" s="5" t="n">
        <v>-923</v>
      </c>
    </row>
    <row r="7" spans="1:8">
      <c r="A7" s="4" t="s">
        <v>156</v>
      </c>
      <c r="C7" s="7" t="n">
        <v>1912</v>
      </c>
      <c r="D7" s="7" t="n">
        <v>103967</v>
      </c>
      <c r="H7" s="5" t="n">
        <v>105879</v>
      </c>
    </row>
    <row r="8" spans="1:8">
      <c r="A8" s="4" t="s">
        <v>157</v>
      </c>
      <c r="B8" s="4" t="s">
        <v>53</v>
      </c>
      <c r="C8" s="5" t="n">
        <v>48451</v>
      </c>
      <c r="D8" s="5" t="n">
        <v>2877701</v>
      </c>
    </row>
    <row r="9" spans="1:8">
      <c r="A9" s="4" t="s">
        <v>152</v>
      </c>
      <c r="C9" s="7" t="n">
        <v>1930</v>
      </c>
      <c r="D9" s="7" t="n">
        <v>104893</v>
      </c>
      <c r="H9" s="5" t="n">
        <v>106823</v>
      </c>
    </row>
    <row r="10" spans="1:8">
      <c r="A10" s="4" t="s">
        <v>153</v>
      </c>
      <c r="B10" s="4" t="s">
        <v>53</v>
      </c>
      <c r="C10" s="5" t="n">
        <v>48451</v>
      </c>
      <c r="D10" s="5" t="n">
        <v>2879258</v>
      </c>
    </row>
    <row r="11" spans="1:8">
      <c r="A11" s="4" t="s">
        <v>47</v>
      </c>
      <c r="H11" s="5" t="n">
        <v>-92532</v>
      </c>
    </row>
    <row r="12" spans="1:8">
      <c r="A12" s="4" t="s">
        <v>158</v>
      </c>
      <c r="E12" s="7" t="n">
        <v>15826</v>
      </c>
      <c r="F12" s="7" t="n">
        <v>19017</v>
      </c>
      <c r="H12" s="7" t="n">
        <v>34843</v>
      </c>
    </row>
    <row r="13" spans="1:8">
      <c r="A13" s="4" t="s">
        <v>159</v>
      </c>
      <c r="E13" s="5" t="n">
        <v>11130855</v>
      </c>
      <c r="F13" s="5" t="n">
        <v>3149693</v>
      </c>
      <c r="G13" s="4" t="s">
        <v>53</v>
      </c>
    </row>
    <row r="14" spans="1:8">
      <c r="A14" t="n"/>
    </row>
    <row r="15" spans="1:8">
      <c r="A15" s="4" t="s">
        <v>53</v>
      </c>
      <c r="B15" s="4" t="s">
        <v>59</v>
      </c>
    </row>
  </sheetData>
  <mergeCells count="4">
    <mergeCell ref="A1:B1"/>
    <mergeCell ref="F1:G1"/>
    <mergeCell ref="A14:G14"/>
    <mergeCell ref="B15:G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r="A1" s="1" t="s">
        <v>160</v>
      </c>
      <c r="B1" s="2" t="s">
        <v>61</v>
      </c>
      <c r="C1" s="2" t="s">
        <v>161</v>
      </c>
    </row>
    <row r="2" spans="1:3">
      <c r="A2" s="3" t="s">
        <v>162</v>
      </c>
    </row>
    <row r="3" spans="1:3">
      <c r="A3" s="4" t="s">
        <v>163</v>
      </c>
      <c r="C3" s="7" t="n">
        <v>810</v>
      </c>
    </row>
    <row r="4" spans="1:3">
      <c r="A4" s="4" t="s">
        <v>63</v>
      </c>
      <c r="B4" s="9" t="n">
        <v>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Organization And Basis Of Prese</vt:lpstr>
      <vt:lpstr>Summary Of Significant Accounti</vt:lpstr>
      <vt:lpstr>Acquisitions And Divestitures</vt:lpstr>
      <vt:lpstr>Fair Value Messurements</vt:lpstr>
      <vt:lpstr>Derivative And Financial Instru</vt:lpstr>
      <vt:lpstr>Oil And Natural Gas Properties</vt:lpstr>
      <vt:lpstr>Long-Term Debt</vt:lpstr>
      <vt:lpstr>Asset Retirement Obligation</vt:lpstr>
      <vt:lpstr>Commitments And Contingencies</vt:lpstr>
      <vt:lpstr>Related Party Transactions</vt:lpstr>
      <vt:lpstr>Unit-Based Compensation</vt:lpstr>
      <vt:lpstr>Distributions To Unitholders</vt:lpstr>
      <vt:lpstr>Members' Equity_Partners' Capit</vt:lpstr>
      <vt:lpstr>Subsequent Events</vt:lpstr>
      <vt:lpstr>Organization And Basis Of Pre23</vt:lpstr>
      <vt:lpstr>Summary Of Significant Accoun24</vt:lpstr>
      <vt:lpstr>Acquisitions And Divestitures (</vt:lpstr>
      <vt:lpstr>Fair Value Measurements (Tables</vt:lpstr>
      <vt:lpstr>Derivative And Financial Inst27</vt:lpstr>
      <vt:lpstr>Oil And Natural Gas Properties </vt:lpstr>
      <vt:lpstr>Asset Retirement Obligation (Ta</vt:lpstr>
      <vt:lpstr>Unit-Based Compensation (Tables</vt:lpstr>
      <vt:lpstr>Members' Equity_Partners' Cap31</vt:lpstr>
      <vt:lpstr>Summary Of Significant Accoun32</vt:lpstr>
      <vt:lpstr>Acquisitions And Divestitures33</vt:lpstr>
      <vt:lpstr>Acquisitions And Divestitures34</vt:lpstr>
      <vt:lpstr>Acquisitions And Divestitures35</vt:lpstr>
      <vt:lpstr>Fair Value Measurements (Detail</vt:lpstr>
      <vt:lpstr>Derivative And Financial Inst37</vt:lpstr>
      <vt:lpstr>Derivative And Financial Inst38</vt:lpstr>
      <vt:lpstr>Derivative And Financial Inst39</vt:lpstr>
      <vt:lpstr>Oil And Natural Gas Propertie40</vt:lpstr>
      <vt:lpstr>Oil and Natural Gas Propertie41</vt:lpstr>
      <vt:lpstr>Long-Term Debt (Details)</vt:lpstr>
      <vt:lpstr>Asset Retirement Obligation (De</vt:lpstr>
      <vt:lpstr>Related Party Transactions (Det</vt:lpstr>
      <vt:lpstr>Unit-Based Compensation (Activi</vt:lpstr>
      <vt:lpstr>Unit-Based Compensation (Expens</vt:lpstr>
      <vt:lpstr>Distributions To Unitholders (D</vt:lpstr>
      <vt:lpstr>Members' Equity_Partners' Cap48</vt:lpstr>
      <vt:lpstr>Members' Equity_Partners' Cap49</vt:lpstr>
      <vt:lpstr>Subsequent Events (Details)</vt:lpstr>
      <vt:lpstr>Uncategorized Items - spp-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43:55Z</dcterms:created>
  <dcterms:modified xmlns:dcterms="http://purl.org/dc/terms/" xmlns:xsi="http://www.w3.org/2001/XMLSchema-instance" xsi:type="dcterms:W3CDTF">2015-11-13T16:43:55Z</dcterms:modified>
  <dc:title xmlns:dc="http://purl.org/dc/elements/1.1/">Untitled</dc:title>
  <dc:description xmlns:dc="http://purl.org/dc/elements/1.1/"/>
  <dc:subject xmlns:dc="http://purl.org/dc/elements/1.1/"/>
  <cp:keywords/>
  <cp:category/>
</cp:coreProperties>
</file>